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EARNINGS PER SHARE" sheetId="6" state="visible" r:id="rId6"/>
    <sheet xmlns:r="http://schemas.openxmlformats.org/officeDocument/2006/relationships" name="SEGMENT AND RELATED DISCLOSURES" sheetId="7" state="visible" r:id="rId7"/>
    <sheet xmlns:r="http://schemas.openxmlformats.org/officeDocument/2006/relationships" name="COMMITMENTS AND CONTINGENCIES" sheetId="8" state="visible" r:id="rId8"/>
    <sheet xmlns:r="http://schemas.openxmlformats.org/officeDocument/2006/relationships" name="BANK BORROWINGS" sheetId="9" state="visible" r:id="rId9"/>
    <sheet xmlns:r="http://schemas.openxmlformats.org/officeDocument/2006/relationships" name="BASIS OF PRESENTATION (Tables)" sheetId="10" state="visible" r:id="rId10"/>
    <sheet xmlns:r="http://schemas.openxmlformats.org/officeDocument/2006/relationships" name="EARNINGS PER SHARE (Tables)" sheetId="11" state="visible" r:id="rId11"/>
    <sheet xmlns:r="http://schemas.openxmlformats.org/officeDocument/2006/relationships" name="SEGMENT AND RELATED DISCLOSUR12" sheetId="12" state="visible" r:id="rId12"/>
    <sheet xmlns:r="http://schemas.openxmlformats.org/officeDocument/2006/relationships" name="BASIS OF PRESENTATION - Disaggr" sheetId="13" state="visible" r:id="rId13"/>
    <sheet xmlns:r="http://schemas.openxmlformats.org/officeDocument/2006/relationships" name="BASIS OF PRESENTATION - Contrac" sheetId="14" state="visible" r:id="rId14"/>
    <sheet xmlns:r="http://schemas.openxmlformats.org/officeDocument/2006/relationships" name="BASIS OF PRESENTATION - Effect " sheetId="15" state="visible" r:id="rId15"/>
    <sheet xmlns:r="http://schemas.openxmlformats.org/officeDocument/2006/relationships" name="EARNINGS PER SHARE (Details)" sheetId="16" state="visible" r:id="rId16"/>
    <sheet xmlns:r="http://schemas.openxmlformats.org/officeDocument/2006/relationships" name="SEGMENT AND RELATED DISCLOSUR17" sheetId="17" state="visible" r:id="rId17"/>
    <sheet xmlns:r="http://schemas.openxmlformats.org/officeDocument/2006/relationships" name="BANK BORROWINGS (Detail)" sheetId="18" state="visible" r:id="rId18"/>
  </sheets>
  <definedNames/>
  <calcPr calcId="124519" fullCalcOnLoad="1"/>
</workbook>
</file>

<file path=xl/sharedStrings.xml><?xml version="1.0" encoding="utf-8"?>
<sst xmlns="http://schemas.openxmlformats.org/spreadsheetml/2006/main" uniqueCount="257">
  <si>
    <t>Document and Entity Information - shares</t>
  </si>
  <si>
    <t>6 Months Ended</t>
  </si>
  <si>
    <t>Jun. 30, 2018</t>
  </si>
  <si>
    <t>Jul. 31, 2018</t>
  </si>
  <si>
    <t>Document And Entity Information</t>
  </si>
  <si>
    <t>Document Type</t>
  </si>
  <si>
    <t>10-Q</t>
  </si>
  <si>
    <t>Amendment Flag</t>
  </si>
  <si>
    <t>false</t>
  </si>
  <si>
    <t>Document Period End Date</t>
  </si>
  <si>
    <t>Jun. 30,
		2018</t>
  </si>
  <si>
    <t>Document Fiscal Year Focus</t>
  </si>
  <si>
    <t>Document Fiscal Period Focus</t>
  </si>
  <si>
    <t>Q2</t>
  </si>
  <si>
    <t>Trading Symbol</t>
  </si>
  <si>
    <t>PCCC</t>
  </si>
  <si>
    <t>Entity Registrant Name</t>
  </si>
  <si>
    <t>PC CONNECTION INC</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 net</t>
  </si>
  <si>
    <t>Prepaid expenses and other current assets</t>
  </si>
  <si>
    <t>Income taxes receivable</t>
  </si>
  <si>
    <t>Total current assets</t>
  </si>
  <si>
    <t>Property and equipment, net</t>
  </si>
  <si>
    <t>Goodwill</t>
  </si>
  <si>
    <t>Intangibles assets, net</t>
  </si>
  <si>
    <t>Long-term accounts receivable</t>
  </si>
  <si>
    <t>Other assets</t>
  </si>
  <si>
    <t>Total Assets</t>
  </si>
  <si>
    <t>Current Liabilities:</t>
  </si>
  <si>
    <t>Accounts payable</t>
  </si>
  <si>
    <t>Accrued expenses and other liabilities</t>
  </si>
  <si>
    <t>Accrued payroll</t>
  </si>
  <si>
    <t>Total current liabilities</t>
  </si>
  <si>
    <t>Deferred income tax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Jun. 30, 2017</t>
  </si>
  <si>
    <t>Condensed Consolidated Statements of Income</t>
  </si>
  <si>
    <t>Net sales</t>
  </si>
  <si>
    <t>Cost of sales</t>
  </si>
  <si>
    <t>Gross profit</t>
  </si>
  <si>
    <t>Selling, general and administrative expenses</t>
  </si>
  <si>
    <t>Income from operations</t>
  </si>
  <si>
    <t>Interest income, net</t>
  </si>
  <si>
    <t>Income before taxes</t>
  </si>
  <si>
    <t>Income tax provision</t>
  </si>
  <si>
    <t>Net income</t>
  </si>
  <si>
    <t>Earnings per common share:</t>
  </si>
  <si>
    <t>Basic</t>
  </si>
  <si>
    <t>Diluted</t>
  </si>
  <si>
    <t>Shares used in computation of earnings per common share:</t>
  </si>
  <si>
    <t>CONDENSED CONSOLIDATED STATEMENTS OF CASH FLOWS - USD ($) $ in Thousands</t>
  </si>
  <si>
    <t>Cash Flows from Operating Activities:</t>
  </si>
  <si>
    <t>Adjustments to reconcile net income to net cash provided by (used for) operating activities:</t>
  </si>
  <si>
    <t>Depreciation and amortization</t>
  </si>
  <si>
    <t>Provision for doubtful accounts</t>
  </si>
  <si>
    <t>Stock-based compensation expense</t>
  </si>
  <si>
    <t>Changes in assets and liabilities:</t>
  </si>
  <si>
    <t>Accounts receivable</t>
  </si>
  <si>
    <t>Inventories</t>
  </si>
  <si>
    <t>Prepaid expenses, income tax receivables and other current assets</t>
  </si>
  <si>
    <t>Other non-current assets</t>
  </si>
  <si>
    <t>Net cash provided by (used for) operating activities</t>
  </si>
  <si>
    <t>Cash Flows used for Investing Activities:</t>
  </si>
  <si>
    <t>Purchases of equipment</t>
  </si>
  <si>
    <t>Net cash used for investing activities</t>
  </si>
  <si>
    <t>Cash Flows used for Financing Activities:</t>
  </si>
  <si>
    <t>Proceeds from short-term borrowings</t>
  </si>
  <si>
    <t>Repayment of short-term borrowings</t>
  </si>
  <si>
    <t>Purchase of treasury shares</t>
  </si>
  <si>
    <t>Dividend payment</t>
  </si>
  <si>
    <t>Exercise of stock options</t>
  </si>
  <si>
    <t>Issuance of stock under Employee Stock Purchase Plan</t>
  </si>
  <si>
    <t>Net cash (used for) provided by financing activities</t>
  </si>
  <si>
    <t>Increase (decrease) in cash and cash equivalents</t>
  </si>
  <si>
    <t>Cash and cash equivalents, beginning of period</t>
  </si>
  <si>
    <t>Cash and cash equivalents, end of period</t>
  </si>
  <si>
    <t>Non-cash Investing and Financing Activities:</t>
  </si>
  <si>
    <t>Accrued capital expenditures</t>
  </si>
  <si>
    <t>Supplemental Cash Flow Information:</t>
  </si>
  <si>
    <t>Income taxes paid</t>
  </si>
  <si>
    <t>BASIS OF PRESENTATION</t>
  </si>
  <si>
    <t>Summary of Significant Accounting Policies</t>
  </si>
  <si>
    <t>Basis of Presentation</t>
  </si>
  <si>
    <t>Note 1–Basis of Presentation
The accompanying unaudited condensed consolidated financial statements of PC Connection, Inc. and its subsidiaries (the “Company,” “we,” “us,” or “our”)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our Annual Report on Form 10-K for the year ended December 31, 2017, filed with the Securities and Exchange Commission (the “SEC”), other than the adoption of Accounting Standards Update (“ASU”) No. 2014-09, “Revenue from Contracts with Customers” (“ASC 606”) under the modified retrospective method as of January 1, 2018, as discussed below. The accompanying condensed consolidated financial statements should be read in conjunction with the audited consolidated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18 may not be indicative of the results expected for any succeeding quarter or the entire year ending December 31, 2018.
Revenue Recognition
On January 1, 2018, we adopted ASC 606, which replaced existing revenue recognition rules with a comprehensive revenue measurement and recognition standard and expanded disclosure requirements. See Adoption of Recently Issued Accounting Standards in this footnote for additional informa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of time. We account for an arrangement when it has approval and commitment from both parties, the rights are identified, the contract has commercial substance, and collectability of consideration is probable. We generally obtain oral or written purchase authorizations from our customers for a specified amount of product at a specified price, which constitutes an arrangement. Revenue is recognized at the amount expected to be collected, net of any taxes collected from customers, which are subsequently remitted to governmental authorities. We generally invoice for our products at the time of shipping, and accordingly there is not a significant financing component included in our arrangements.
Nature of Products and Services
Information technology (“IT”) products typically represent a distinct performance obligation, and revenue is recognized at the point in time when control is transferred to the customer which varies based on terms of the arrangement. We recognize revenue as the principal in the transaction with the customer (i.e., on a gross basis), as we control the product prior to delivery to the customer and derive the economic benefits from the sales transaction given our control over customer pricing.
We do not recognize revenue for goods that remain in our physical possession before the customer has the ability to direct the use of, and obtain substantially all of the remaining benefits from the products, the goods are ready for physical transfer to and identified as belonging to the customer, and when we have no ability to use the product or to direct it to another customer.
Licenses for on premise software provide the customer with a right to take possession of the software. Customers may purchase perpetual licenses or enter into subscriptions to the licensed software. We are the principal in these transactions and recognize revenue for the on premise license at the point in time when the software is made available to the customer and upon the commencement of the term of the software or when the renewal term begins, as applicable.
For certain on premise licenses for security software, the customer derives substantially all of the benefit from these arrangements through the third-party delivered software maintenance which provides software updates and other support services. We do not have control over the delivery of these performance obligations, and accordingly we are the agent in these transactions. We recognize revenue for security software net of the related costs of sales at the point in time when our vendor and customer accept the terms and conditions in the sales arrangement. Cloud products allow customers to use hosted software over the contractual period without taking possession of the software and are provided on a subscription basis. We do not exercise control over these products and therefore are an agent in these transactions. We recognize revenue for cloud products net of the related costs of sales at the point in time when our vendor and customer accept the terms and conditions in the sales arrangements.
Certain software sales include on premise licenses that are combined with software maintenance. Software maintenance conveys rights to updates, bug fixes and help desk, and other support services transferred over the underlying contract period. On premise licenses are considered distinct performance obligations when sold with the software maintenance, as we sell these separately. We recognize revenue related to the software maintenance as the agent in these transactions because we do not have control over the on-going software maintenance service. Revenue allocated to software maintenance is recognized at the point in time when our vendor and customer accept the terms and conditions in the sales arrangements.
Certain of our larger customers are offered the opportunity by vendors to purchase software licenses and maintenance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bill the customer directly, paying resellers, such as us an agency fee or commission on these sales. We record these agency fees as a component of net sales as earned and there is no corresponding cost of sales amount. In certain instances, we invoice the customer directly under an EA and account for the individual items sold based on the nature of each item. Our vendors typically dictate how the EA will be sold to the customer.
We also offer extended service plans (“ESP”) on IT products, both as part of the initial arrangement and separately from the IT products. We recognize revenue related to ESP as the agent in the transaction because we do not have control over the on-going ESP service. Revenue allocated to ESP is recognized at the point in time when our vendor and customer accept the terms and conditions in the sales arrangement.
We use our own engineering personnel in projects involving the design and installation of systems and networks, and we also engage third-party service providers to perform warranty maintenance, implementations, asset disposal, and other services. Service revenue is recognized in general over time as we perform the underlying services and satisfy our performance obligations. We evaluate such engagements to determine whether we are the principal or the agent in each transaction. For those transactions in which we do not control the service, we act as an agent and recognize the transaction revenue on a net basis at a point in time when the vendor and customer accept the terms and conditions in the sales arrangement.
All amounts billed to a customer in a sales transaction related to shipping and handling, if any, represent revenues earned for the goods provided, and these amounts have been included in net sales. Costs related to such shipping and handling billing are classified as cost of sales. Sales are reported net of sales, use, or other transaction taxes that are collected from customers and remitted to taxing authorities.
Significant Judgments
Our contracts with customers often include promises to transfer multiple products or services to a customer. Determining whether we are the agent or the principal and whether products and services are considered distinct performance obligations that should be accounted for separately versus together may require significant judgment.
We estimate SSP for each distinct performance obligation when a single arrangement contains multiple performance obligations and the fulfillment occurs at different points of times. We maximize the use of observable inputs in the determination of the estimate for SSP for the items that we do not sell separately, including on-premises license sold with software maintenance, and IT products sold with ESP. In instances where SSP is not directly observable, such as when we do not sell the product or service separately, we determine the SSP using information that may include market conditions and other observable inputs.
We provide our customers with a limited thirty-day right of return which is generally limited to defective merchandise. Revenue is recognized at delivery and a reserve for sales returns is recorded. We make estimates of product returns based on significant historical experience and record our sales return reserves as a reduction of revenues and either as reduction of accounts receivable or, for customers who have already paid, as accrued expenses.
Description of Revenue
We disaggregate revenue from our arrangements with customers by type of products and services, as we believe this method best depicts how the nature, amount, timing, and uncertainty of revenue and cash flows are affected by economic factors.
The following table represents a disaggregation of revenue from arrangements with customers for the three months ended June 30, 2018 and 2017, along with the reportable segment for each category.
Three Months Ended June 30, 2018
Business
Enterprise
Public Sector
Total
Notebooks/Mobility
$
81,999
$
68,545
$
35,261
$
185,805
Software
38,375
37,363
11,043
86,781
Desktops
28,399
30,006
18,762
77,167
Servers/Storage
27,303
24,295
16,499
68,097
Net/Com products
29,140
20,124
11,115
60,379
Other hardware/services
64,826
120,732
42,783
228,341
Total net sales
$
270,042
$
301,065
$
135,463
$
706,570
Three Months Ended June 30, 2017
Business
Enterprise
Public Sector
Total
Notebooks/Mobility
$
75,900
$
49,964
$
34,340
$
160,204
Software
70,075
80,815
22,179
173,069
Desktops
29,685
24,171
21,321
75,177
Servers/Storage
30,304
19,120
13,994
63,418
Net/Com products
24,777
19,999
16,186
60,962
Other hardware/services
65,679
108,008
43,275
216,962
Total net sales
$
296,420
$
302,077
$
151,295
$
749,792
The following table represents a disaggregation of revenue from arrangements with customers for the six months ended June 30, 2018 and 2017, along with the reportable segment for each category.
Six Months Ended June 30, 2018
Business
Enterprise
Public Sector
Total
Notebooks/Mobility
$
153,728
$
131,983
$
59,159
$
344,870
Software
72,799
65,804
17,906
156,509
Desktops
56,690
61,232
28,836
146,758
Servers/Storage
58,804
48,838
33,638
141,280
Net/Com products
56,166
32,492
23,873
112,531
Other hardware/services
135,133
217,960
76,424
429,517
Total net sales
$
533,320
$
558,309
$
239,836
$
1,331,465
Six Months Ended June 30, 2017
Business
Enterprise
Public Sector
Total
Notebooks/Mobility
$
148,778
$
99,964
$
60,630
$
309,372
Software
129,878
135,697
36,805
302,380
Desktops
56,145
50,142
61,176
167,463
Servers/Storage
56,807
40,774
26,180
123,761
Net/Com products
47,746
36,470
33,710
117,926
Other hardware/services
130,699
191,948
76,837
399,484
Total net sales
$
570,053
$
554,995
$
295,338
$
1,420,386
Contract Balances
The following table provides information about contract liability from arrangements with customers as of June 30, 2018 and January 1, 2018:
June 30, 2018
January 1, 2018
Contract liability, which are included in "Accrued expenses and other liabilities"
$
8,433
$
2,914
Significant changes in the contract liability balances during the three and six months ended June 30, 2018 are as follows (in thousands):
Three Months Ended
June 30,
Balances at April 1, 2018
$
3,087
Reclassification of the beginning contract liability to revenue, as the result of performance obligations satisfied
(1,830)
Cash received in advance and not recognized as revenue
7,176
Balances at June 30, 2018
$
8,433
Six Months Ended
June 30,
Balances at January 1, 2018
$
2,914
Reclassification of the beginning contract liability to revenue, as the result of performance obligations satisfied
(2,976)
Cash received in advance and not recognized as revenue
8,495
Balances at June 30, 2018
$
8,433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Adoption of Recently Issued Accounting Standards
On May 28, 2014, the Financial Accounting Standards Board, or the FASB, issued ASC 606, which amends the existing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we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our possession has been recognized as of the transaction date when all revenue recognition criteria have been met.
The following table presents the effect of the adoption of ASC 606 on our condensed consolidated balance sheet as of January 1, 2018:
Adjustments
Balance at
Due to ASU
Balance at
December 31, 2017
2014-09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 described transactions, upon adoption of ASC 606, the amount of revenue to be recognized prospectively was affected by the presentation of revenue transactions as an agent instead of principal in the following transactions:
Revenue related to the sale of cloud products as well as certain security software is now being recognized net of costs of sales as we determined that we act as an agent in these transactions. These sales are recorded on a net basis at a point in time when our vendor and the customer accept the terms and conditions in the sales arrangement. In addition, we sell third-party software maintenance that is delivered over time either separately or bundled with the software license. We have determined that software maintenance is a distinct performance obligation that we do not control, and accordingly, we act as an agent in these transactions and will recognize the related revenue on a net basis under ASC 606. We previously recognized revenue for cloud products, security software, and software maintenance on a gross basis (i.e., acting as a principal). This change reduced both net sales and cost of sales with no impact on reported gross profit as compared to our prior accounting policies.
The following tables present the effect of the adoption of ASC 606 on our condensed consolidated income statement and balance sheet and for the three and six months ended June 30, 2018 and as of June 30, 2018, respectively:
Three Months Ended June 30, 2018
Six Months Ended June 30, 2018
Balances without
Balances without
As
Adoption of
As
Adoption of
Reported
Adjustments
ASC 606
Reported
Adjustments
ASC 606
Income statement
Revenues
Net sales
$
706,570
$
113,199
$
819,769
$
1,331,465
$
188,757
$
1,520,222
Costs and expenses
Cost of sales
599,102
111,797
710,899
1,127,625
187,965
1,315,590
Income from operations
24,947
1,081
26,028
40,419
584
41,003
Income before taxes
25,129
1,081
26,210
40,717
584
41,301
Net income
18,226
784
19,010
29,526
422
29,948
June 30, 2018
Balances without
As
Adoption of
Reported
Adjustments
ASC 606
Balance Sheet
Assets
Accounts receivable, net
$
463,994
$
(11,014)
$
452,980
Inventories
107,449
10,301
117,750
Prepaid expenses and other current assets
6,279
125
6,404
Long-term receivables
1,890
(1,890)
—
Other assets
1,831
3,464
5,295
Liabilities
Accrued expenses and other liabilities
$
28,915
$
2,613
$
31,528
Accrued payroll
23,458
(134)
23,324
Deferred income taxes
16,125
(267)
15,858
Stockholders' Equity
Retained earnings
$
414,396
$
(775)
$
413,621
We have elected the use of certain practical expedients in our adoption of the new standard, which includes continuing to record revenue reported net of applicable taxes imposed on the related transaction and the application of the new standard to all arrangements not completed as of the adoption date. We have also elected to use the practical expedient to not account for the shipping and handling as separate performance obligations. Adoptions of the standard related to revenue recognition had no net impact on our condensed consolidated statement of cash flows.
Recently Issued Financial Accounting Standards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We are currently assessing the potential impact of the adoption of ASU 2016-02 on our consolidated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The new standard is effective for fiscal years beginning January 1, 2020 for both interim and annual reporting periods. We are currently assessing the potential impact of the adoption of ASC 2017-04 on our consolidated financial statements.</t>
  </si>
  <si>
    <t>EARNINGS PER SHARE</t>
  </si>
  <si>
    <t>Earnings Per Share</t>
  </si>
  <si>
    <t>Note 2–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Six Months Ended
June 30,
2018
2017
2018
2017
Numerator:
Net income
$
18,226
$
13,585
$
29,526
$
21,017
Denominator:
Denominator for basic earnings per share
26,685
26,761
26,760
26,729
Dilutive effect of employee stock awards
135
132
108
150
Denominator for diluted earnings per share
26,820
26,893
26,868
26,879
Earnings per share:
Basic
$
0.68
$
0.51
$
1.10
$
0.79
Diluted
$
0.68
$
0.51
$
1.10
$
0.78
For the three and six months ended June 30, 2018 and 2017, we had no outstanding non-vested stock units that were excluded from the computation of diluted earnings per share because including them would have had an anti-dilutive effect.</t>
  </si>
  <si>
    <t>SEGMENT AND RELATED DISCLOSURES</t>
  </si>
  <si>
    <t>Segment and Related Disclosures</t>
  </si>
  <si>
    <t>Note 3–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and six months ended June 30, 2018 and 2017 is shown below:
Three Months Ended
Six Months Ended
June 30,
June 30,
June 30,
June 30,
2018
2017
2018
2017
Net sales:
Business Solutions
$
270,042
$
296,420
$
533,320
$
570,053
Enterprise Solutions
301,065
302,077
558,309
554,995
Public Sector Solutions
135,463
151,295
239,836
295,338
Total net sales
$
706,570
$
749,792
$
1,331,465
$
1,420,386
Operating income (loss):
Business Solutions
$
10,648
$
11,280
$
20,130
$
19,887
Enterprise Solutions
17,291
14,331
29,969
23,388
Public Sector Solutions
514
(11)
(2,611)
(2,624)
Headquarters/Other
(3,506)
(3,160)
(7,069)
(6,759)
Total operating income
24,947
22,440
40,419
33,892
Interest income, net
182
9
298
28
Income before taxes
$
25,129
$
22,449
$
40,717
$
33,920
Selected operating expense:
Depreciation and amortization:
Business Solutions
$
154
$
149
$
328
$
303
Enterprise Solutions
563
548
1,045
1,142
Public Sector Solutions
32
42
66
81
Headquarters/Other
2,679
2,116
5,290
4,184
Total depreciation and amortization
$
3,428
$
2,855
$
6,729
$
5,710
Total assets:
Business Solutions
$
261,419
$
243,312
$
261,419
$
243,312
Enterprise Solutions
447,911
377,992
447,911
377,992
Public Sector Solutions
68,679
70,938
68,679
70,938
Headquarters/Other
2,945
21,087
2,945
21,087
Total assets
$
780,954
$
713,329
$
780,954
$
713,329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and intercompany balance, net. Total assets for the Headquarters/Other group are presented net of intercompany balance eliminations of $22,882 as of June 30, 2018.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4–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 cash flows.</t>
  </si>
  <si>
    <t>BANK BORROWINGS</t>
  </si>
  <si>
    <t>Bank Borrowings</t>
  </si>
  <si>
    <t>Note 5–Bank Borrowing
We have a $50,000 credit facility collateralized by our accounts receivable that expires in February 2022. This facility can be increased, at our option, to $80,000 for approved acquisitions or other uses authorized by the lender on substantially the same terms. Amounts outstanding under this facility bear interest at the one-month London Interbank Offered Rate, or LIBOR, plus a spread based on our funded debt ratio, or in the absence of LIBOR, the prime rate (5.00% at June 30, 2018). The one-month LIBOR rate at June 30, 2018 was 2.09%.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at June 30, 2018 or December 31, 2017, and accordingly, the entire $50,000 facility was available for borrowings under the credit facility.</t>
  </si>
  <si>
    <t>BASIS OF PRESENTATION (Tables)</t>
  </si>
  <si>
    <t>Schedule of disaggregation of revenue from contracts with customers</t>
  </si>
  <si>
    <t>Three Months Ended June 30, 2018
Business
Enterprise
Public Sector
Total
Notebooks/Mobility
$
81,999
$
68,545
$
35,261
$
185,805
Software
38,375
37,363
11,043
86,781
Desktops
28,399
30,006
18,762
77,167
Servers/Storage
27,303
24,295
16,499
68,097
Net/Com products
29,140
20,124
11,115
60,379
Other hardware/services
64,826
120,732
42,783
228,341
Total net sales
$
270,042
$
301,065
$
135,463
$
706,570
Three Months Ended June 30, 2017
Business
Enterprise
Public Sector
Total
Notebooks/Mobility
$
75,900
$
49,964
$
34,340
$
160,204
Software
70,075
80,815
22,179
173,069
Desktops
29,685
24,171
21,321
75,177
Servers/Storage
30,304
19,120
13,994
63,418
Net/Com products
24,777
19,999
16,186
60,962
Other hardware/services
65,679
108,008
43,275
216,962
Total net sales
$
296,420
$
302,077
$
151,295
$
749,792
The following table represents a disaggregation of revenue from arrangements with customers for the six months ended June 30, 2018 and 2017, along with the reportable segment for each category.
Six Months Ended June 30, 2018
Business
Enterprise
Public Sector
Total
Notebooks/Mobility
$
153,728
$
131,983
$
59,159
$
344,870
Software
72,799
65,804
17,906
156,509
Desktops
56,690
61,232
28,836
146,758
Servers/Storage
58,804
48,838
33,638
141,280
Net/Com products
56,166
32,492
23,873
112,531
Other hardware/services
135,133
217,960
76,424
429,517
Total net sales
$
533,320
$
558,309
$
239,836
$
1,331,465
Six Months Ended June 30, 2017
Business
Enterprise
Public Sector
Total
Notebooks/Mobility
$
148,778
$
99,964
$
60,630
$
309,372
Software
129,878
135,697
36,805
302,380
Desktops
56,145
50,142
61,176
167,463
Servers/Storage
56,807
40,774
26,180
123,761
Net/Com products
47,746
36,470
33,710
117,926
Other hardware/services
130,699
191,948
76,837
399,484
Total net sales
$
570,053
$
554,995
$
295,338
$
1,420,386</t>
  </si>
  <si>
    <t>Schedule of information on contract liability</t>
  </si>
  <si>
    <t>The following table provides information about contract liability from arrangements with customers as of June 30, 2018 and January 1, 2018:
June 30, 2018
January 1, 2018
Contract liability, which are included in "Accrued expenses and other liabilities"
$
8,433
$
2,914
Significant changes in the contract liability balances during the three and six months ended June 30, 2018 are as follows (in thousands):
Three Months Ended
June 30,
Balances at April 1, 2018
$
3,087
Reclassification of the beginning contract liability to revenue, as the result of performance obligations satisfied
(1,830)
Cash received in advance and not recognized as revenue
7,176
Balances at June 30, 2018
$
8,433
Six Months Ended
June 30,
Balances at January 1, 2018
$
2,914
Reclassification of the beginning contract liability to revenue, as the result of performance obligations satisfied
(2,976)
Cash received in advance and not recognized as revenue
8,495
Balances at June 30, 2018
$
8,433</t>
  </si>
  <si>
    <t>ASU 2014-09</t>
  </si>
  <si>
    <t>Schedule of the effect of the adoption of ASU 2014-09</t>
  </si>
  <si>
    <t>The following table presents the effect of the adoption of ASC 606 on our condensed consolidated balance sheet as of January 1, 2018:
Adjustments
Balance at
Due to ASU
Balance at
December 31, 2017
2014-09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The following tables present the effect of the adoption of ASC 606 on our condensed consolidated income statement and balance sheet and for the three and six months ended June 30, 2018 and as of June 30, 2018, respectively:
Three Months Ended June 30, 2018
Six Months Ended June 30, 2018
Balances without
Balances without
As
Adoption of
As
Adoption of
Reported
Adjustments
ASC 606
Reported
Adjustments
ASC 606
Income statement
Revenues
Net sales
$
706,570
$
113,199
$
819,769
$
1,331,465
$
188,757
$
1,520,222
Costs and expenses
Cost of sales
599,102
111,797
710,899
1,127,625
187,965
1,315,590
Income from operations
24,947
1,081
26,028
40,419
584
41,003
Income before taxes
25,129
1,081
26,210
40,717
584
41,301
Net income
18,226
784
19,010
29,526
422
29,948
June 30, 2018
Balances without
As
Adoption of
Reported
Adjustments
ASC 606
Balance Sheet
Assets
Accounts receivable, net
$
463,994
$
(11,014)
$
452,980
Inventories
107,449
10,301
117,750
Prepaid expenses and other current assets
6,279
125
6,404
Long-term receivables
1,890
(1,890)
—
Other assets
1,831
3,464
5,295
Liabilities
Accrued expenses and other liabilities
$
28,915
$
2,613
$
31,528
Accrued payroll
23,458
(134)
23,324
Deferred income taxes
16,125
(267)
15,858
Stockholders' Equity
Retained earnings
$
414,396
$
(775)
$
413,621</t>
  </si>
  <si>
    <t>EARNINGS PER SHARE (Tables)</t>
  </si>
  <si>
    <t>Computation of Basic and Diluted Earnings Per Share</t>
  </si>
  <si>
    <t>The following table sets forth the computation of basic and diluted earnings per share:
Three Months Ended
Six Months Ended
June 30,
2018
2017
2018
2017
Numerator:
Net income
$
18,226
$
13,585
$
29,526
$
21,017
Denominator:
Denominator for basic earnings per share
26,685
26,761
26,760
26,729
Dilutive effect of employee stock awards
135
132
108
150
Denominator for diluted earnings per share
26,820
26,893
26,868
26,879
Earnings per share:
Basic
$
0.68
$
0.51
$
1.10
$
0.79
Diluted
$
0.68
$
0.51
$
1.10
$
0.78</t>
  </si>
  <si>
    <t>SEGMENT AND RELATED DISCLOSURES (Tables)</t>
  </si>
  <si>
    <t>Segment Information Applicable to Reportable Operating Segments</t>
  </si>
  <si>
    <t>Segment information applicable to our reportable operating segments for the three and six months ended June 30, 2018 and 2017 is shown below:
Three Months Ended
Six Months Ended
June 30,
June 30,
June 30,
June 30,
2018
2017
2018
2017
Net sales:
Business Solutions
$
270,042
$
296,420
$
533,320
$
570,053
Enterprise Solutions
301,065
302,077
558,309
554,995
Public Sector Solutions
135,463
151,295
239,836
295,338
Total net sales
$
706,570
$
749,792
$
1,331,465
$
1,420,386
Operating income (loss):
Business Solutions
$
10,648
$
11,280
$
20,130
$
19,887
Enterprise Solutions
17,291
14,331
29,969
23,388
Public Sector Solutions
514
(11)
(2,611)
(2,624)
Headquarters/Other
(3,506)
(3,160)
(7,069)
(6,759)
Total operating income
24,947
22,440
40,419
33,892
Interest income, net
182
9
298
28
Income before taxes
$
25,129
$
22,449
$
40,717
$
33,920
Selected operating expense:
Depreciation and amortization:
Business Solutions
$
154
$
149
$
328
$
303
Enterprise Solutions
563
548
1,045
1,142
Public Sector Solutions
32
42
66
81
Headquarters/Other
2,679
2,116
5,290
4,184
Total depreciation and amortization
$
3,428
$
2,855
$
6,729
$
5,710
Total assets:
Business Solutions
$
261,419
$
243,312
$
261,419
$
243,312
Enterprise Solutions
447,911
377,992
447,911
377,992
Public Sector Solutions
68,679
70,938
68,679
70,938
Headquarters/Other
2,945
21,087
2,945
21,087
Total assets
$
780,954
$
713,329
$
780,954
$
713,329</t>
  </si>
  <si>
    <t>BASIS OF PRESENTATION - Disaggregation of Revenue (Details) - USD ($) $ in Thousands</t>
  </si>
  <si>
    <t>Disaggregation of revenue</t>
  </si>
  <si>
    <t>Notebooks/Mobility</t>
  </si>
  <si>
    <t>Software</t>
  </si>
  <si>
    <t>Desktops</t>
  </si>
  <si>
    <t>Servers/Storage</t>
  </si>
  <si>
    <t>Net/Com products</t>
  </si>
  <si>
    <t>Other hardware/services</t>
  </si>
  <si>
    <t>Business Solutions</t>
  </si>
  <si>
    <t>Business Solutions | Notebooks/Mobility</t>
  </si>
  <si>
    <t>Business Solutions | Software</t>
  </si>
  <si>
    <t>Business Solutions | Desktops</t>
  </si>
  <si>
    <t>Business Solutions | Servers/Storage</t>
  </si>
  <si>
    <t>Business Solutions | Net/Com products</t>
  </si>
  <si>
    <t>Business Solutions | Other hardware/services</t>
  </si>
  <si>
    <t>Enterprise Solutions</t>
  </si>
  <si>
    <t>Enterprise Solutions | Notebooks/Mobility</t>
  </si>
  <si>
    <t>Enterprise Solutions | Software</t>
  </si>
  <si>
    <t>Enterprise Solutions | Desktops</t>
  </si>
  <si>
    <t>Enterprise Solutions | Servers/Storage</t>
  </si>
  <si>
    <t>Enterprise Solutions | Net/Com products</t>
  </si>
  <si>
    <t>Enterprise Solutions | Other hardware/services</t>
  </si>
  <si>
    <t>Public Sector Solutions</t>
  </si>
  <si>
    <t>Public Sector Solutions | Notebooks/Mobility</t>
  </si>
  <si>
    <t>Public Sector Solutions | Software</t>
  </si>
  <si>
    <t>Public Sector Solutions | Desktops</t>
  </si>
  <si>
    <t>Public Sector Solutions | Servers/Storage</t>
  </si>
  <si>
    <t>Public Sector Solutions | Net/Com products</t>
  </si>
  <si>
    <t>Public Sector Solutions | Other hardware/services</t>
  </si>
  <si>
    <t>Calculated under Revenue Guidance in Effect before Topic 606</t>
  </si>
  <si>
    <t>Calculated under Revenue Guidance in Effect before Topic 606 | Notebooks/Mobility</t>
  </si>
  <si>
    <t>Calculated under Revenue Guidance in Effect before Topic 606 | Software</t>
  </si>
  <si>
    <t>Calculated under Revenue Guidance in Effect before Topic 606 | Desktops</t>
  </si>
  <si>
    <t>Calculated under Revenue Guidance in Effect before Topic 606 | Servers/Storage</t>
  </si>
  <si>
    <t>Calculated under Revenue Guidance in Effect before Topic 606 | Net/Com products</t>
  </si>
  <si>
    <t>Calculated under Revenue Guidance in Effect before Topic 606 | Other hardware/services</t>
  </si>
  <si>
    <t>Calculated under Revenue Guidance in Effect before Topic 606 | Business Solutions</t>
  </si>
  <si>
    <t>Calculated under Revenue Guidance in Effect before Topic 606 | Business Solutions | Notebooks/Mobility</t>
  </si>
  <si>
    <t>Calculated under Revenue Guidance in Effect before Topic 606 | Business Solutions | Software</t>
  </si>
  <si>
    <t>Calculated under Revenue Guidance in Effect before Topic 606 | Business Solutions | Desktops</t>
  </si>
  <si>
    <t>Calculated under Revenue Guidance in Effect before Topic 606 | Business Solutions | Servers/Storage</t>
  </si>
  <si>
    <t>Calculated under Revenue Guidance in Effect before Topic 606 | Business Solutions | Net/Com products</t>
  </si>
  <si>
    <t>Calculated under Revenue Guidance in Effect before Topic 606 | Business Solutions | Other hardware/services</t>
  </si>
  <si>
    <t>Calculated under Revenue Guidance in Effect before Topic 606 | Enterprise Solutions</t>
  </si>
  <si>
    <t>Calculated under Revenue Guidance in Effect before Topic 606 | Enterprise Solutions | Notebooks/Mobility</t>
  </si>
  <si>
    <t>Calculated under Revenue Guidance in Effect before Topic 606 | Enterprise Solutions | Software</t>
  </si>
  <si>
    <t>Calculated under Revenue Guidance in Effect before Topic 606 | Enterprise Solutions | Desktops</t>
  </si>
  <si>
    <t>Calculated under Revenue Guidance in Effect before Topic 606 | Enterprise Solutions | Servers/Storage</t>
  </si>
  <si>
    <t>Calculated under Revenue Guidance in Effect before Topic 606 | Enterprise Solutions | Net/Com products</t>
  </si>
  <si>
    <t>Calculated under Revenue Guidance in Effect before Topic 606 | Enterprise Solutions | Other hardware/services</t>
  </si>
  <si>
    <t>Calculated under Revenue Guidance in Effect before Topic 606 | Public Sector Solutions</t>
  </si>
  <si>
    <t>Calculated under Revenue Guidance in Effect before Topic 606 | Public Sector Solutions | Notebooks/Mobility</t>
  </si>
  <si>
    <t>Calculated under Revenue Guidance in Effect before Topic 606 | Public Sector Solutions | Software</t>
  </si>
  <si>
    <t>Calculated under Revenue Guidance in Effect before Topic 606 | Public Sector Solutions | Desktops</t>
  </si>
  <si>
    <t>Calculated under Revenue Guidance in Effect before Topic 606 | Public Sector Solutions | Servers/Storage</t>
  </si>
  <si>
    <t>Calculated under Revenue Guidance in Effect before Topic 606 | Public Sector Solutions | Net/Com products</t>
  </si>
  <si>
    <t>Calculated under Revenue Guidance in Effect before Topic 606 | Public Sector Solutions | Other hardware/services</t>
  </si>
  <si>
    <t>BASIS OF PRESENTATION - Contract Balances (Details) - USD ($) $ in Thousands</t>
  </si>
  <si>
    <t>Jan. 02, 2018</t>
  </si>
  <si>
    <t>Change in contract liability</t>
  </si>
  <si>
    <t>Beginning balance - Contract liability</t>
  </si>
  <si>
    <t>Reclassification of the beginning contract liability to revenue, as the result of performance obligations satisfied</t>
  </si>
  <si>
    <t>Cash received in advance and not recognized as revenue</t>
  </si>
  <si>
    <t>Ending balance - Contract liability</t>
  </si>
  <si>
    <t>Contract liabilities</t>
  </si>
  <si>
    <t>Contract liability</t>
  </si>
  <si>
    <t>BASIS OF PRESENTATION - Effect of Adoption of ASU 2014-09 (Details) - USD ($) $ in Thousands</t>
  </si>
  <si>
    <t>Jan. 01, 2018</t>
  </si>
  <si>
    <t>REVENUES</t>
  </si>
  <si>
    <t>Costs and expenses</t>
  </si>
  <si>
    <t>ASSETS</t>
  </si>
  <si>
    <t>LIABILITIES</t>
  </si>
  <si>
    <t>STOCKHOLDERS' EQUITY</t>
  </si>
  <si>
    <t>Difference between Revenue Guidance in Effect before and after Topic 606 | ASU 2014-09</t>
  </si>
  <si>
    <t>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EGMENT AND RELATED DISCLOSURES - Segment Information Applicable to Reportable Operating Segments (Details) $ in Thousands</t>
  </si>
  <si>
    <t>Jun. 30, 2018USD ($)</t>
  </si>
  <si>
    <t>Jun. 30, 2017USD ($)</t>
  </si>
  <si>
    <t>Jun. 30, 2018USD ($)segment</t>
  </si>
  <si>
    <t>Dec. 31, 2017USD ($)</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Calculated under Revenue Guidance in Effect before Topic 606 | Operating Segments | Business Solutions</t>
  </si>
  <si>
    <t>Calculated under Revenue Guidance in Effect before Topic 606 | Operating Segments | Enterprise Solutions</t>
  </si>
  <si>
    <t>Calculated under Revenue Guidance in Effect before Topic 606 | Operating Segments | Public Sector Solutions</t>
  </si>
  <si>
    <t>Calculated under Revenue Guidance in Effect before Topic 606 | Headquarters/Other</t>
  </si>
  <si>
    <t>BANK BORROWINGS (Detail) - USD ($) $ in Thousands</t>
  </si>
  <si>
    <t>Subordinated Borrowing</t>
  </si>
  <si>
    <t>Line of credit, borrowing capacity</t>
  </si>
  <si>
    <t>Credit facility, expiration date</t>
  </si>
  <si>
    <t>Feb. 1,
		2022</t>
  </si>
  <si>
    <t>Line of credit, maximum borrowing capacity</t>
  </si>
  <si>
    <t>Debt instrument, description of variable rate basis</t>
  </si>
  <si>
    <t>one-month LIBOR</t>
  </si>
  <si>
    <t>Debt ratio</t>
  </si>
  <si>
    <t>Line of credit, outstanding borrowing</t>
  </si>
  <si>
    <t>Line of credit, available for borrowing</t>
  </si>
  <si>
    <t>Prime Rate</t>
  </si>
  <si>
    <t>Debt instrument, interest rate</t>
  </si>
  <si>
    <t>5.00%</t>
  </si>
  <si>
    <t>One-month LIBOR rate</t>
  </si>
  <si>
    <t>2.0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377</v>
      </c>
    </row>
    <row r="12" spans="1:3">
      <c r="A12" s="4" t="s">
        <v>19</v>
      </c>
      <c r="B12" s="4" t="s">
        <v>20</v>
      </c>
    </row>
    <row r="13" spans="1:3">
      <c r="A13" s="4" t="s">
        <v>21</v>
      </c>
      <c r="B13" s="4" t="s">
        <v>22</v>
      </c>
    </row>
    <row r="14" spans="1:3">
      <c r="A14" s="4" t="s">
        <v>23</v>
      </c>
      <c r="B14" s="4" t="s">
        <v>24</v>
      </c>
    </row>
    <row r="15" spans="1:3">
      <c r="A15" s="4" t="s">
        <v>25</v>
      </c>
      <c r="C15" s="5" t="n">
        <v>2670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4" t="s">
        <v>121</v>
      </c>
      <c r="B3" s="4" t="s">
        <v>122</v>
      </c>
    </row>
    <row r="4" spans="1:2">
      <c r="A4" s="4" t="s">
        <v>123</v>
      </c>
      <c r="B4" s="4" t="s">
        <v>124</v>
      </c>
    </row>
    <row r="5" spans="1:2">
      <c r="A5" s="4" t="s">
        <v>125</v>
      </c>
    </row>
    <row r="6" spans="1:2">
      <c r="A6" s="4" t="s">
        <v>126</v>
      </c>
      <c r="B6"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1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57</v>
      </c>
      <c r="D1" s="2" t="s">
        <v>1</v>
      </c>
    </row>
    <row r="2" spans="1:5">
      <c r="B2" s="2" t="s">
        <v>2</v>
      </c>
      <c r="C2" s="2" t="s">
        <v>58</v>
      </c>
      <c r="D2" s="2" t="s">
        <v>2</v>
      </c>
      <c r="E2" s="2" t="s">
        <v>58</v>
      </c>
    </row>
    <row r="3" spans="1:5">
      <c r="A3" s="3" t="s">
        <v>135</v>
      </c>
    </row>
    <row r="4" spans="1:5">
      <c r="A4" s="4" t="s">
        <v>60</v>
      </c>
      <c r="B4" s="7" t="n">
        <v>706570</v>
      </c>
      <c r="D4" s="7" t="n">
        <v>1331465</v>
      </c>
    </row>
    <row r="5" spans="1:5">
      <c r="A5" s="4" t="s">
        <v>136</v>
      </c>
    </row>
    <row r="6" spans="1:5">
      <c r="A6" s="3" t="s">
        <v>135</v>
      </c>
    </row>
    <row r="7" spans="1:5">
      <c r="A7" s="4" t="s">
        <v>60</v>
      </c>
      <c r="B7" s="5" t="n">
        <v>185805</v>
      </c>
      <c r="D7" s="5" t="n">
        <v>344870</v>
      </c>
    </row>
    <row r="8" spans="1:5">
      <c r="A8" s="4" t="s">
        <v>137</v>
      </c>
    </row>
    <row r="9" spans="1:5">
      <c r="A9" s="3" t="s">
        <v>135</v>
      </c>
    </row>
    <row r="10" spans="1:5">
      <c r="A10" s="4" t="s">
        <v>60</v>
      </c>
      <c r="B10" s="5" t="n">
        <v>86781</v>
      </c>
      <c r="D10" s="5" t="n">
        <v>156509</v>
      </c>
    </row>
    <row r="11" spans="1:5">
      <c r="A11" s="4" t="s">
        <v>138</v>
      </c>
    </row>
    <row r="12" spans="1:5">
      <c r="A12" s="3" t="s">
        <v>135</v>
      </c>
    </row>
    <row r="13" spans="1:5">
      <c r="A13" s="4" t="s">
        <v>60</v>
      </c>
      <c r="B13" s="5" t="n">
        <v>77167</v>
      </c>
      <c r="D13" s="5" t="n">
        <v>146758</v>
      </c>
    </row>
    <row r="14" spans="1:5">
      <c r="A14" s="4" t="s">
        <v>139</v>
      </c>
    </row>
    <row r="15" spans="1:5">
      <c r="A15" s="3" t="s">
        <v>135</v>
      </c>
    </row>
    <row r="16" spans="1:5">
      <c r="A16" s="4" t="s">
        <v>60</v>
      </c>
      <c r="B16" s="5" t="n">
        <v>68097</v>
      </c>
      <c r="D16" s="5" t="n">
        <v>141280</v>
      </c>
    </row>
    <row r="17" spans="1:5">
      <c r="A17" s="4" t="s">
        <v>140</v>
      </c>
    </row>
    <row r="18" spans="1:5">
      <c r="A18" s="3" t="s">
        <v>135</v>
      </c>
    </row>
    <row r="19" spans="1:5">
      <c r="A19" s="4" t="s">
        <v>60</v>
      </c>
      <c r="B19" s="5" t="n">
        <v>60379</v>
      </c>
      <c r="D19" s="5" t="n">
        <v>112531</v>
      </c>
    </row>
    <row r="20" spans="1:5">
      <c r="A20" s="4" t="s">
        <v>141</v>
      </c>
    </row>
    <row r="21" spans="1:5">
      <c r="A21" s="3" t="s">
        <v>135</v>
      </c>
    </row>
    <row r="22" spans="1:5">
      <c r="A22" s="4" t="s">
        <v>60</v>
      </c>
      <c r="B22" s="5" t="n">
        <v>228341</v>
      </c>
      <c r="D22" s="5" t="n">
        <v>429517</v>
      </c>
    </row>
    <row r="23" spans="1:5">
      <c r="A23" s="4" t="s">
        <v>142</v>
      </c>
    </row>
    <row r="24" spans="1:5">
      <c r="A24" s="3" t="s">
        <v>135</v>
      </c>
    </row>
    <row r="25" spans="1:5">
      <c r="A25" s="4" t="s">
        <v>60</v>
      </c>
      <c r="B25" s="5" t="n">
        <v>270042</v>
      </c>
      <c r="D25" s="5" t="n">
        <v>533320</v>
      </c>
    </row>
    <row r="26" spans="1:5">
      <c r="A26" s="4" t="s">
        <v>143</v>
      </c>
    </row>
    <row r="27" spans="1:5">
      <c r="A27" s="3" t="s">
        <v>135</v>
      </c>
    </row>
    <row r="28" spans="1:5">
      <c r="A28" s="4" t="s">
        <v>60</v>
      </c>
      <c r="B28" s="5" t="n">
        <v>81999</v>
      </c>
      <c r="D28" s="5" t="n">
        <v>153728</v>
      </c>
    </row>
    <row r="29" spans="1:5">
      <c r="A29" s="4" t="s">
        <v>144</v>
      </c>
    </row>
    <row r="30" spans="1:5">
      <c r="A30" s="3" t="s">
        <v>135</v>
      </c>
    </row>
    <row r="31" spans="1:5">
      <c r="A31" s="4" t="s">
        <v>60</v>
      </c>
      <c r="B31" s="5" t="n">
        <v>38375</v>
      </c>
      <c r="D31" s="5" t="n">
        <v>72799</v>
      </c>
    </row>
    <row r="32" spans="1:5">
      <c r="A32" s="4" t="s">
        <v>145</v>
      </c>
    </row>
    <row r="33" spans="1:5">
      <c r="A33" s="3" t="s">
        <v>135</v>
      </c>
    </row>
    <row r="34" spans="1:5">
      <c r="A34" s="4" t="s">
        <v>60</v>
      </c>
      <c r="B34" s="5" t="n">
        <v>28399</v>
      </c>
      <c r="D34" s="5" t="n">
        <v>56690</v>
      </c>
    </row>
    <row r="35" spans="1:5">
      <c r="A35" s="4" t="s">
        <v>146</v>
      </c>
    </row>
    <row r="36" spans="1:5">
      <c r="A36" s="3" t="s">
        <v>135</v>
      </c>
    </row>
    <row r="37" spans="1:5">
      <c r="A37" s="4" t="s">
        <v>60</v>
      </c>
      <c r="B37" s="5" t="n">
        <v>27303</v>
      </c>
      <c r="D37" s="5" t="n">
        <v>58804</v>
      </c>
    </row>
    <row r="38" spans="1:5">
      <c r="A38" s="4" t="s">
        <v>147</v>
      </c>
    </row>
    <row r="39" spans="1:5">
      <c r="A39" s="3" t="s">
        <v>135</v>
      </c>
    </row>
    <row r="40" spans="1:5">
      <c r="A40" s="4" t="s">
        <v>60</v>
      </c>
      <c r="B40" s="5" t="n">
        <v>29140</v>
      </c>
      <c r="D40" s="5" t="n">
        <v>56166</v>
      </c>
    </row>
    <row r="41" spans="1:5">
      <c r="A41" s="4" t="s">
        <v>148</v>
      </c>
    </row>
    <row r="42" spans="1:5">
      <c r="A42" s="3" t="s">
        <v>135</v>
      </c>
    </row>
    <row r="43" spans="1:5">
      <c r="A43" s="4" t="s">
        <v>60</v>
      </c>
      <c r="B43" s="5" t="n">
        <v>64826</v>
      </c>
      <c r="D43" s="5" t="n">
        <v>135133</v>
      </c>
    </row>
    <row r="44" spans="1:5">
      <c r="A44" s="4" t="s">
        <v>149</v>
      </c>
    </row>
    <row r="45" spans="1:5">
      <c r="A45" s="3" t="s">
        <v>135</v>
      </c>
    </row>
    <row r="46" spans="1:5">
      <c r="A46" s="4" t="s">
        <v>60</v>
      </c>
      <c r="B46" s="5" t="n">
        <v>301065</v>
      </c>
      <c r="D46" s="5" t="n">
        <v>558309</v>
      </c>
    </row>
    <row r="47" spans="1:5">
      <c r="A47" s="4" t="s">
        <v>150</v>
      </c>
    </row>
    <row r="48" spans="1:5">
      <c r="A48" s="3" t="s">
        <v>135</v>
      </c>
    </row>
    <row r="49" spans="1:5">
      <c r="A49" s="4" t="s">
        <v>60</v>
      </c>
      <c r="B49" s="5" t="n">
        <v>68545</v>
      </c>
      <c r="D49" s="5" t="n">
        <v>131983</v>
      </c>
    </row>
    <row r="50" spans="1:5">
      <c r="A50" s="4" t="s">
        <v>151</v>
      </c>
    </row>
    <row r="51" spans="1:5">
      <c r="A51" s="3" t="s">
        <v>135</v>
      </c>
    </row>
    <row r="52" spans="1:5">
      <c r="A52" s="4" t="s">
        <v>60</v>
      </c>
      <c r="B52" s="5" t="n">
        <v>37363</v>
      </c>
      <c r="D52" s="5" t="n">
        <v>65804</v>
      </c>
    </row>
    <row r="53" spans="1:5">
      <c r="A53" s="4" t="s">
        <v>152</v>
      </c>
    </row>
    <row r="54" spans="1:5">
      <c r="A54" s="3" t="s">
        <v>135</v>
      </c>
    </row>
    <row r="55" spans="1:5">
      <c r="A55" s="4" t="s">
        <v>60</v>
      </c>
      <c r="B55" s="5" t="n">
        <v>30006</v>
      </c>
      <c r="D55" s="5" t="n">
        <v>61232</v>
      </c>
    </row>
    <row r="56" spans="1:5">
      <c r="A56" s="4" t="s">
        <v>153</v>
      </c>
    </row>
    <row r="57" spans="1:5">
      <c r="A57" s="3" t="s">
        <v>135</v>
      </c>
    </row>
    <row r="58" spans="1:5">
      <c r="A58" s="4" t="s">
        <v>60</v>
      </c>
      <c r="B58" s="5" t="n">
        <v>24295</v>
      </c>
      <c r="D58" s="5" t="n">
        <v>48838</v>
      </c>
    </row>
    <row r="59" spans="1:5">
      <c r="A59" s="4" t="s">
        <v>154</v>
      </c>
    </row>
    <row r="60" spans="1:5">
      <c r="A60" s="3" t="s">
        <v>135</v>
      </c>
    </row>
    <row r="61" spans="1:5">
      <c r="A61" s="4" t="s">
        <v>60</v>
      </c>
      <c r="B61" s="5" t="n">
        <v>20124</v>
      </c>
      <c r="D61" s="5" t="n">
        <v>32492</v>
      </c>
    </row>
    <row r="62" spans="1:5">
      <c r="A62" s="4" t="s">
        <v>155</v>
      </c>
    </row>
    <row r="63" spans="1:5">
      <c r="A63" s="3" t="s">
        <v>135</v>
      </c>
    </row>
    <row r="64" spans="1:5">
      <c r="A64" s="4" t="s">
        <v>60</v>
      </c>
      <c r="B64" s="5" t="n">
        <v>120732</v>
      </c>
      <c r="D64" s="5" t="n">
        <v>217960</v>
      </c>
    </row>
    <row r="65" spans="1:5">
      <c r="A65" s="4" t="s">
        <v>156</v>
      </c>
    </row>
    <row r="66" spans="1:5">
      <c r="A66" s="3" t="s">
        <v>135</v>
      </c>
    </row>
    <row r="67" spans="1:5">
      <c r="A67" s="4" t="s">
        <v>60</v>
      </c>
      <c r="B67" s="5" t="n">
        <v>135463</v>
      </c>
      <c r="D67" s="5" t="n">
        <v>239836</v>
      </c>
    </row>
    <row r="68" spans="1:5">
      <c r="A68" s="4" t="s">
        <v>157</v>
      </c>
    </row>
    <row r="69" spans="1:5">
      <c r="A69" s="3" t="s">
        <v>135</v>
      </c>
    </row>
    <row r="70" spans="1:5">
      <c r="A70" s="4" t="s">
        <v>60</v>
      </c>
      <c r="B70" s="5" t="n">
        <v>35261</v>
      </c>
      <c r="D70" s="5" t="n">
        <v>59159</v>
      </c>
    </row>
    <row r="71" spans="1:5">
      <c r="A71" s="4" t="s">
        <v>158</v>
      </c>
    </row>
    <row r="72" spans="1:5">
      <c r="A72" s="3" t="s">
        <v>135</v>
      </c>
    </row>
    <row r="73" spans="1:5">
      <c r="A73" s="4" t="s">
        <v>60</v>
      </c>
      <c r="B73" s="5" t="n">
        <v>11043</v>
      </c>
      <c r="D73" s="5" t="n">
        <v>17906</v>
      </c>
    </row>
    <row r="74" spans="1:5">
      <c r="A74" s="4" t="s">
        <v>159</v>
      </c>
    </row>
    <row r="75" spans="1:5">
      <c r="A75" s="3" t="s">
        <v>135</v>
      </c>
    </row>
    <row r="76" spans="1:5">
      <c r="A76" s="4" t="s">
        <v>60</v>
      </c>
      <c r="B76" s="5" t="n">
        <v>18762</v>
      </c>
      <c r="D76" s="5" t="n">
        <v>28836</v>
      </c>
    </row>
    <row r="77" spans="1:5">
      <c r="A77" s="4" t="s">
        <v>160</v>
      </c>
    </row>
    <row r="78" spans="1:5">
      <c r="A78" s="3" t="s">
        <v>135</v>
      </c>
    </row>
    <row r="79" spans="1:5">
      <c r="A79" s="4" t="s">
        <v>60</v>
      </c>
      <c r="B79" s="5" t="n">
        <v>16499</v>
      </c>
      <c r="D79" s="5" t="n">
        <v>33638</v>
      </c>
    </row>
    <row r="80" spans="1:5">
      <c r="A80" s="4" t="s">
        <v>161</v>
      </c>
    </row>
    <row r="81" spans="1:5">
      <c r="A81" s="3" t="s">
        <v>135</v>
      </c>
    </row>
    <row r="82" spans="1:5">
      <c r="A82" s="4" t="s">
        <v>60</v>
      </c>
      <c r="B82" s="5" t="n">
        <v>11115</v>
      </c>
      <c r="D82" s="5" t="n">
        <v>23873</v>
      </c>
    </row>
    <row r="83" spans="1:5">
      <c r="A83" s="4" t="s">
        <v>162</v>
      </c>
    </row>
    <row r="84" spans="1:5">
      <c r="A84" s="3" t="s">
        <v>135</v>
      </c>
    </row>
    <row r="85" spans="1:5">
      <c r="A85" s="4" t="s">
        <v>60</v>
      </c>
      <c r="B85" s="5" t="n">
        <v>42783</v>
      </c>
      <c r="D85" s="5" t="n">
        <v>76424</v>
      </c>
    </row>
    <row r="86" spans="1:5">
      <c r="A86" s="4" t="s">
        <v>163</v>
      </c>
    </row>
    <row r="87" spans="1:5">
      <c r="A87" s="3" t="s">
        <v>135</v>
      </c>
    </row>
    <row r="88" spans="1:5">
      <c r="A88" s="4" t="s">
        <v>60</v>
      </c>
      <c r="B88" s="7" t="n">
        <v>819769</v>
      </c>
      <c r="C88" s="7" t="n">
        <v>749792</v>
      </c>
      <c r="D88" s="7" t="n">
        <v>1520222</v>
      </c>
      <c r="E88" s="7" t="n">
        <v>1420386</v>
      </c>
    </row>
    <row r="89" spans="1:5">
      <c r="A89" s="4" t="s">
        <v>164</v>
      </c>
    </row>
    <row r="90" spans="1:5">
      <c r="A90" s="3" t="s">
        <v>135</v>
      </c>
    </row>
    <row r="91" spans="1:5">
      <c r="A91" s="4" t="s">
        <v>60</v>
      </c>
      <c r="C91" s="5" t="n">
        <v>160204</v>
      </c>
      <c r="E91" s="5" t="n">
        <v>309372</v>
      </c>
    </row>
    <row r="92" spans="1:5">
      <c r="A92" s="4" t="s">
        <v>165</v>
      </c>
    </row>
    <row r="93" spans="1:5">
      <c r="A93" s="3" t="s">
        <v>135</v>
      </c>
    </row>
    <row r="94" spans="1:5">
      <c r="A94" s="4" t="s">
        <v>60</v>
      </c>
      <c r="C94" s="5" t="n">
        <v>173069</v>
      </c>
      <c r="E94" s="5" t="n">
        <v>302380</v>
      </c>
    </row>
    <row r="95" spans="1:5">
      <c r="A95" s="4" t="s">
        <v>166</v>
      </c>
    </row>
    <row r="96" spans="1:5">
      <c r="A96" s="3" t="s">
        <v>135</v>
      </c>
    </row>
    <row r="97" spans="1:5">
      <c r="A97" s="4" t="s">
        <v>60</v>
      </c>
      <c r="C97" s="5" t="n">
        <v>75177</v>
      </c>
      <c r="E97" s="5" t="n">
        <v>167463</v>
      </c>
    </row>
    <row r="98" spans="1:5">
      <c r="A98" s="4" t="s">
        <v>167</v>
      </c>
    </row>
    <row r="99" spans="1:5">
      <c r="A99" s="3" t="s">
        <v>135</v>
      </c>
    </row>
    <row r="100" spans="1:5">
      <c r="A100" s="4" t="s">
        <v>60</v>
      </c>
      <c r="C100" s="5" t="n">
        <v>63418</v>
      </c>
      <c r="E100" s="5" t="n">
        <v>123761</v>
      </c>
    </row>
    <row r="101" spans="1:5">
      <c r="A101" s="4" t="s">
        <v>168</v>
      </c>
    </row>
    <row r="102" spans="1:5">
      <c r="A102" s="3" t="s">
        <v>135</v>
      </c>
    </row>
    <row r="103" spans="1:5">
      <c r="A103" s="4" t="s">
        <v>60</v>
      </c>
      <c r="C103" s="5" t="n">
        <v>60962</v>
      </c>
      <c r="E103" s="5" t="n">
        <v>117926</v>
      </c>
    </row>
    <row r="104" spans="1:5">
      <c r="A104" s="4" t="s">
        <v>169</v>
      </c>
    </row>
    <row r="105" spans="1:5">
      <c r="A105" s="3" t="s">
        <v>135</v>
      </c>
    </row>
    <row r="106" spans="1:5">
      <c r="A106" s="4" t="s">
        <v>60</v>
      </c>
      <c r="C106" s="5" t="n">
        <v>216962</v>
      </c>
      <c r="E106" s="5" t="n">
        <v>399484</v>
      </c>
    </row>
    <row r="107" spans="1:5">
      <c r="A107" s="4" t="s">
        <v>170</v>
      </c>
    </row>
    <row r="108" spans="1:5">
      <c r="A108" s="3" t="s">
        <v>135</v>
      </c>
    </row>
    <row r="109" spans="1:5">
      <c r="A109" s="4" t="s">
        <v>60</v>
      </c>
      <c r="C109" s="5" t="n">
        <v>296420</v>
      </c>
      <c r="E109" s="5" t="n">
        <v>570053</v>
      </c>
    </row>
    <row r="110" spans="1:5">
      <c r="A110" s="4" t="s">
        <v>171</v>
      </c>
    </row>
    <row r="111" spans="1:5">
      <c r="A111" s="3" t="s">
        <v>135</v>
      </c>
    </row>
    <row r="112" spans="1:5">
      <c r="A112" s="4" t="s">
        <v>60</v>
      </c>
      <c r="C112" s="5" t="n">
        <v>75900</v>
      </c>
      <c r="E112" s="5" t="n">
        <v>148778</v>
      </c>
    </row>
    <row r="113" spans="1:5">
      <c r="A113" s="4" t="s">
        <v>172</v>
      </c>
    </row>
    <row r="114" spans="1:5">
      <c r="A114" s="3" t="s">
        <v>135</v>
      </c>
    </row>
    <row r="115" spans="1:5">
      <c r="A115" s="4" t="s">
        <v>60</v>
      </c>
      <c r="C115" s="5" t="n">
        <v>70075</v>
      </c>
      <c r="E115" s="5" t="n">
        <v>129878</v>
      </c>
    </row>
    <row r="116" spans="1:5">
      <c r="A116" s="4" t="s">
        <v>173</v>
      </c>
    </row>
    <row r="117" spans="1:5">
      <c r="A117" s="3" t="s">
        <v>135</v>
      </c>
    </row>
    <row r="118" spans="1:5">
      <c r="A118" s="4" t="s">
        <v>60</v>
      </c>
      <c r="C118" s="5" t="n">
        <v>29685</v>
      </c>
      <c r="E118" s="5" t="n">
        <v>56145</v>
      </c>
    </row>
    <row r="119" spans="1:5">
      <c r="A119" s="4" t="s">
        <v>174</v>
      </c>
    </row>
    <row r="120" spans="1:5">
      <c r="A120" s="3" t="s">
        <v>135</v>
      </c>
    </row>
    <row r="121" spans="1:5">
      <c r="A121" s="4" t="s">
        <v>60</v>
      </c>
      <c r="C121" s="5" t="n">
        <v>30304</v>
      </c>
      <c r="E121" s="5" t="n">
        <v>56807</v>
      </c>
    </row>
    <row r="122" spans="1:5">
      <c r="A122" s="4" t="s">
        <v>175</v>
      </c>
    </row>
    <row r="123" spans="1:5">
      <c r="A123" s="3" t="s">
        <v>135</v>
      </c>
    </row>
    <row r="124" spans="1:5">
      <c r="A124" s="4" t="s">
        <v>60</v>
      </c>
      <c r="C124" s="5" t="n">
        <v>24777</v>
      </c>
      <c r="E124" s="5" t="n">
        <v>47746</v>
      </c>
    </row>
    <row r="125" spans="1:5">
      <c r="A125" s="4" t="s">
        <v>176</v>
      </c>
    </row>
    <row r="126" spans="1:5">
      <c r="A126" s="3" t="s">
        <v>135</v>
      </c>
    </row>
    <row r="127" spans="1:5">
      <c r="A127" s="4" t="s">
        <v>60</v>
      </c>
      <c r="C127" s="5" t="n">
        <v>65679</v>
      </c>
      <c r="E127" s="5" t="n">
        <v>130699</v>
      </c>
    </row>
    <row r="128" spans="1:5">
      <c r="A128" s="4" t="s">
        <v>177</v>
      </c>
    </row>
    <row r="129" spans="1:5">
      <c r="A129" s="3" t="s">
        <v>135</v>
      </c>
    </row>
    <row r="130" spans="1:5">
      <c r="A130" s="4" t="s">
        <v>60</v>
      </c>
      <c r="C130" s="5" t="n">
        <v>302077</v>
      </c>
      <c r="E130" s="5" t="n">
        <v>554995</v>
      </c>
    </row>
    <row r="131" spans="1:5">
      <c r="A131" s="4" t="s">
        <v>178</v>
      </c>
    </row>
    <row r="132" spans="1:5">
      <c r="A132" s="3" t="s">
        <v>135</v>
      </c>
    </row>
    <row r="133" spans="1:5">
      <c r="A133" s="4" t="s">
        <v>60</v>
      </c>
      <c r="C133" s="5" t="n">
        <v>49964</v>
      </c>
      <c r="E133" s="5" t="n">
        <v>99964</v>
      </c>
    </row>
    <row r="134" spans="1:5">
      <c r="A134" s="4" t="s">
        <v>179</v>
      </c>
    </row>
    <row r="135" spans="1:5">
      <c r="A135" s="3" t="s">
        <v>135</v>
      </c>
    </row>
    <row r="136" spans="1:5">
      <c r="A136" s="4" t="s">
        <v>60</v>
      </c>
      <c r="C136" s="5" t="n">
        <v>80815</v>
      </c>
      <c r="E136" s="5" t="n">
        <v>135697</v>
      </c>
    </row>
    <row r="137" spans="1:5">
      <c r="A137" s="4" t="s">
        <v>180</v>
      </c>
    </row>
    <row r="138" spans="1:5">
      <c r="A138" s="3" t="s">
        <v>135</v>
      </c>
    </row>
    <row r="139" spans="1:5">
      <c r="A139" s="4" t="s">
        <v>60</v>
      </c>
      <c r="C139" s="5" t="n">
        <v>24171</v>
      </c>
      <c r="E139" s="5" t="n">
        <v>50142</v>
      </c>
    </row>
    <row r="140" spans="1:5">
      <c r="A140" s="4" t="s">
        <v>181</v>
      </c>
    </row>
    <row r="141" spans="1:5">
      <c r="A141" s="3" t="s">
        <v>135</v>
      </c>
    </row>
    <row r="142" spans="1:5">
      <c r="A142" s="4" t="s">
        <v>60</v>
      </c>
      <c r="C142" s="5" t="n">
        <v>19120</v>
      </c>
      <c r="E142" s="5" t="n">
        <v>40774</v>
      </c>
    </row>
    <row r="143" spans="1:5">
      <c r="A143" s="4" t="s">
        <v>182</v>
      </c>
    </row>
    <row r="144" spans="1:5">
      <c r="A144" s="3" t="s">
        <v>135</v>
      </c>
    </row>
    <row r="145" spans="1:5">
      <c r="A145" s="4" t="s">
        <v>60</v>
      </c>
      <c r="C145" s="5" t="n">
        <v>19999</v>
      </c>
      <c r="E145" s="5" t="n">
        <v>36470</v>
      </c>
    </row>
    <row r="146" spans="1:5">
      <c r="A146" s="4" t="s">
        <v>183</v>
      </c>
    </row>
    <row r="147" spans="1:5">
      <c r="A147" s="3" t="s">
        <v>135</v>
      </c>
    </row>
    <row r="148" spans="1:5">
      <c r="A148" s="4" t="s">
        <v>60</v>
      </c>
      <c r="C148" s="5" t="n">
        <v>108008</v>
      </c>
      <c r="E148" s="5" t="n">
        <v>191948</v>
      </c>
    </row>
    <row r="149" spans="1:5">
      <c r="A149" s="4" t="s">
        <v>184</v>
      </c>
    </row>
    <row r="150" spans="1:5">
      <c r="A150" s="3" t="s">
        <v>135</v>
      </c>
    </row>
    <row r="151" spans="1:5">
      <c r="A151" s="4" t="s">
        <v>60</v>
      </c>
      <c r="C151" s="5" t="n">
        <v>151295</v>
      </c>
      <c r="E151" s="5" t="n">
        <v>295338</v>
      </c>
    </row>
    <row r="152" spans="1:5">
      <c r="A152" s="4" t="s">
        <v>185</v>
      </c>
    </row>
    <row r="153" spans="1:5">
      <c r="A153" s="3" t="s">
        <v>135</v>
      </c>
    </row>
    <row r="154" spans="1:5">
      <c r="A154" s="4" t="s">
        <v>60</v>
      </c>
      <c r="C154" s="5" t="n">
        <v>34340</v>
      </c>
      <c r="E154" s="5" t="n">
        <v>60630</v>
      </c>
    </row>
    <row r="155" spans="1:5">
      <c r="A155" s="4" t="s">
        <v>186</v>
      </c>
    </row>
    <row r="156" spans="1:5">
      <c r="A156" s="3" t="s">
        <v>135</v>
      </c>
    </row>
    <row r="157" spans="1:5">
      <c r="A157" s="4" t="s">
        <v>60</v>
      </c>
      <c r="C157" s="5" t="n">
        <v>22179</v>
      </c>
      <c r="E157" s="5" t="n">
        <v>36805</v>
      </c>
    </row>
    <row r="158" spans="1:5">
      <c r="A158" s="4" t="s">
        <v>187</v>
      </c>
    </row>
    <row r="159" spans="1:5">
      <c r="A159" s="3" t="s">
        <v>135</v>
      </c>
    </row>
    <row r="160" spans="1:5">
      <c r="A160" s="4" t="s">
        <v>60</v>
      </c>
      <c r="C160" s="5" t="n">
        <v>21321</v>
      </c>
      <c r="E160" s="5" t="n">
        <v>61176</v>
      </c>
    </row>
    <row r="161" spans="1:5">
      <c r="A161" s="4" t="s">
        <v>188</v>
      </c>
    </row>
    <row r="162" spans="1:5">
      <c r="A162" s="3" t="s">
        <v>135</v>
      </c>
    </row>
    <row r="163" spans="1:5">
      <c r="A163" s="4" t="s">
        <v>60</v>
      </c>
      <c r="C163" s="5" t="n">
        <v>13994</v>
      </c>
      <c r="E163" s="5" t="n">
        <v>26180</v>
      </c>
    </row>
    <row r="164" spans="1:5">
      <c r="A164" s="4" t="s">
        <v>189</v>
      </c>
    </row>
    <row r="165" spans="1:5">
      <c r="A165" s="3" t="s">
        <v>135</v>
      </c>
    </row>
    <row r="166" spans="1:5">
      <c r="A166" s="4" t="s">
        <v>60</v>
      </c>
      <c r="C166" s="5" t="n">
        <v>16186</v>
      </c>
      <c r="E166" s="5" t="n">
        <v>33710</v>
      </c>
    </row>
    <row r="167" spans="1:5">
      <c r="A167" s="4" t="s">
        <v>190</v>
      </c>
    </row>
    <row r="168" spans="1:5">
      <c r="A168" s="3" t="s">
        <v>135</v>
      </c>
    </row>
    <row r="169" spans="1:5">
      <c r="A169" s="4" t="s">
        <v>60</v>
      </c>
      <c r="C169" s="7" t="n">
        <v>43275</v>
      </c>
      <c r="E169" s="7" t="n">
        <v>7683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v>
      </c>
      <c r="B1" s="2" t="s">
        <v>57</v>
      </c>
      <c r="C1" s="2" t="s">
        <v>1</v>
      </c>
    </row>
    <row r="2" spans="1:4">
      <c r="B2" s="2" t="s">
        <v>2</v>
      </c>
      <c r="C2" s="2" t="s">
        <v>2</v>
      </c>
      <c r="D2" s="2" t="s">
        <v>192</v>
      </c>
    </row>
    <row r="3" spans="1:4">
      <c r="A3" s="3" t="s">
        <v>193</v>
      </c>
    </row>
    <row r="4" spans="1:4">
      <c r="A4" s="4" t="s">
        <v>194</v>
      </c>
      <c r="B4" s="7" t="n">
        <v>3087</v>
      </c>
      <c r="C4" s="7" t="n">
        <v>2914</v>
      </c>
    </row>
    <row r="5" spans="1:4">
      <c r="A5" s="4" t="s">
        <v>195</v>
      </c>
      <c r="B5" s="5" t="n">
        <v>-1830</v>
      </c>
      <c r="C5" s="5" t="n">
        <v>-2976</v>
      </c>
    </row>
    <row r="6" spans="1:4">
      <c r="A6" s="4" t="s">
        <v>196</v>
      </c>
      <c r="B6" s="5" t="n">
        <v>7176</v>
      </c>
      <c r="C6" s="5" t="n">
        <v>8495</v>
      </c>
    </row>
    <row r="7" spans="1:4">
      <c r="A7" s="4" t="s">
        <v>197</v>
      </c>
      <c r="B7" s="5" t="n">
        <v>8433</v>
      </c>
      <c r="C7" s="5" t="n">
        <v>8433</v>
      </c>
    </row>
    <row r="8" spans="1:4">
      <c r="A8" s="4" t="s">
        <v>43</v>
      </c>
    </row>
    <row r="9" spans="1:4">
      <c r="A9" s="3" t="s">
        <v>198</v>
      </c>
    </row>
    <row r="10" spans="1:4">
      <c r="A10" s="4" t="s">
        <v>199</v>
      </c>
      <c r="B10" s="7" t="n">
        <v>8433</v>
      </c>
      <c r="C10" s="7" t="n">
        <v>8433</v>
      </c>
      <c r="D10" s="7" t="n">
        <v>29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0</v>
      </c>
      <c r="B1" s="2" t="s">
        <v>57</v>
      </c>
      <c r="D1" s="2" t="s">
        <v>1</v>
      </c>
    </row>
    <row r="2" spans="1:8">
      <c r="B2" s="2" t="s">
        <v>2</v>
      </c>
      <c r="C2" s="2" t="s">
        <v>58</v>
      </c>
      <c r="D2" s="2" t="s">
        <v>2</v>
      </c>
      <c r="E2" s="2" t="s">
        <v>58</v>
      </c>
      <c r="F2" s="2" t="s">
        <v>192</v>
      </c>
      <c r="G2" s="2" t="s">
        <v>201</v>
      </c>
      <c r="H2" s="2" t="s">
        <v>27</v>
      </c>
    </row>
    <row r="3" spans="1:8">
      <c r="A3" s="3" t="s">
        <v>202</v>
      </c>
    </row>
    <row r="4" spans="1:8">
      <c r="A4" s="4" t="s">
        <v>60</v>
      </c>
      <c r="B4" s="7" t="n">
        <v>706570</v>
      </c>
      <c r="D4" s="7" t="n">
        <v>1331465</v>
      </c>
    </row>
    <row r="5" spans="1:8">
      <c r="A5" s="3" t="s">
        <v>203</v>
      </c>
    </row>
    <row r="6" spans="1:8">
      <c r="A6" s="4" t="s">
        <v>61</v>
      </c>
      <c r="B6" s="5" t="n">
        <v>599102</v>
      </c>
      <c r="D6" s="5" t="n">
        <v>1127625</v>
      </c>
    </row>
    <row r="7" spans="1:8">
      <c r="A7" s="4" t="s">
        <v>64</v>
      </c>
      <c r="B7" s="5" t="n">
        <v>24947</v>
      </c>
      <c r="C7" s="7" t="n">
        <v>22440</v>
      </c>
      <c r="D7" s="5" t="n">
        <v>40419</v>
      </c>
      <c r="E7" s="7" t="n">
        <v>33892</v>
      </c>
    </row>
    <row r="8" spans="1:8">
      <c r="A8" s="4" t="s">
        <v>66</v>
      </c>
      <c r="B8" s="5" t="n">
        <v>25129</v>
      </c>
      <c r="C8" s="5" t="n">
        <v>22449</v>
      </c>
      <c r="D8" s="5" t="n">
        <v>40717</v>
      </c>
      <c r="E8" s="5" t="n">
        <v>33920</v>
      </c>
    </row>
    <row r="9" spans="1:8">
      <c r="A9" s="4" t="s">
        <v>68</v>
      </c>
      <c r="B9" s="5" t="n">
        <v>18226</v>
      </c>
      <c r="C9" s="5" t="n">
        <v>13585</v>
      </c>
      <c r="D9" s="5" t="n">
        <v>29526</v>
      </c>
      <c r="E9" s="5" t="n">
        <v>21017</v>
      </c>
    </row>
    <row r="10" spans="1:8">
      <c r="A10" s="3" t="s">
        <v>204</v>
      </c>
    </row>
    <row r="11" spans="1:8">
      <c r="A11" s="4" t="s">
        <v>30</v>
      </c>
      <c r="B11" s="5" t="n">
        <v>463994</v>
      </c>
      <c r="D11" s="5" t="n">
        <v>463994</v>
      </c>
      <c r="F11" s="7" t="n">
        <v>464250</v>
      </c>
      <c r="H11" s="7" t="n">
        <v>449682</v>
      </c>
    </row>
    <row r="12" spans="1:8">
      <c r="A12" s="4" t="s">
        <v>31</v>
      </c>
      <c r="B12" s="5" t="n">
        <v>107449</v>
      </c>
      <c r="D12" s="5" t="n">
        <v>107449</v>
      </c>
      <c r="F12" s="5" t="n">
        <v>95884</v>
      </c>
      <c r="H12" s="5" t="n">
        <v>106753</v>
      </c>
    </row>
    <row r="13" spans="1:8">
      <c r="A13" s="4" t="s">
        <v>32</v>
      </c>
      <c r="B13" s="5" t="n">
        <v>6279</v>
      </c>
      <c r="D13" s="5" t="n">
        <v>6279</v>
      </c>
      <c r="F13" s="5" t="n">
        <v>5605</v>
      </c>
      <c r="H13" s="5" t="n">
        <v>5737</v>
      </c>
    </row>
    <row r="14" spans="1:8">
      <c r="A14" s="4" t="s">
        <v>38</v>
      </c>
      <c r="B14" s="5" t="n">
        <v>1890</v>
      </c>
      <c r="D14" s="5" t="n">
        <v>1890</v>
      </c>
      <c r="F14" s="5" t="n">
        <v>1890</v>
      </c>
    </row>
    <row r="15" spans="1:8">
      <c r="A15" s="4" t="s">
        <v>39</v>
      </c>
      <c r="B15" s="5" t="n">
        <v>1831</v>
      </c>
      <c r="D15" s="5" t="n">
        <v>1831</v>
      </c>
      <c r="F15" s="5" t="n">
        <v>1724</v>
      </c>
      <c r="H15" s="5" t="n">
        <v>5638</v>
      </c>
    </row>
    <row r="16" spans="1:8">
      <c r="A16" s="3" t="s">
        <v>205</v>
      </c>
    </row>
    <row r="17" spans="1:8">
      <c r="A17" s="4" t="s">
        <v>42</v>
      </c>
      <c r="B17" s="5" t="n">
        <v>200940</v>
      </c>
      <c r="D17" s="5" t="n">
        <v>200940</v>
      </c>
      <c r="F17" s="5" t="n">
        <v>194195</v>
      </c>
      <c r="H17" s="5" t="n">
        <v>194257</v>
      </c>
    </row>
    <row r="18" spans="1:8">
      <c r="A18" s="4" t="s">
        <v>43</v>
      </c>
      <c r="B18" s="5" t="n">
        <v>28915</v>
      </c>
      <c r="D18" s="5" t="n">
        <v>28915</v>
      </c>
      <c r="F18" s="5" t="n">
        <v>30784</v>
      </c>
      <c r="H18" s="5" t="n">
        <v>31096</v>
      </c>
    </row>
    <row r="19" spans="1:8">
      <c r="A19" s="4" t="s">
        <v>44</v>
      </c>
      <c r="B19" s="5" t="n">
        <v>23458</v>
      </c>
      <c r="D19" s="5" t="n">
        <v>23458</v>
      </c>
      <c r="F19" s="5" t="n">
        <v>22953</v>
      </c>
      <c r="H19" s="5" t="n">
        <v>22662</v>
      </c>
    </row>
    <row r="20" spans="1:8">
      <c r="A20" s="4" t="s">
        <v>46</v>
      </c>
      <c r="B20" s="5" t="n">
        <v>16125</v>
      </c>
      <c r="D20" s="5" t="n">
        <v>16125</v>
      </c>
      <c r="F20" s="5" t="n">
        <v>16125</v>
      </c>
      <c r="H20" s="5" t="n">
        <v>15696</v>
      </c>
    </row>
    <row r="21" spans="1:8">
      <c r="A21" s="3" t="s">
        <v>206</v>
      </c>
    </row>
    <row r="22" spans="1:8">
      <c r="A22" s="4" t="s">
        <v>52</v>
      </c>
      <c r="B22" s="5" t="n">
        <v>414396</v>
      </c>
      <c r="D22" s="5" t="n">
        <v>414396</v>
      </c>
      <c r="F22" s="7" t="n">
        <v>384870</v>
      </c>
      <c r="H22" s="7" t="n">
        <v>383673</v>
      </c>
    </row>
    <row r="23" spans="1:8">
      <c r="A23" s="4" t="s">
        <v>207</v>
      </c>
    </row>
    <row r="24" spans="1:8">
      <c r="A24" s="3" t="s">
        <v>202</v>
      </c>
    </row>
    <row r="25" spans="1:8">
      <c r="A25" s="4" t="s">
        <v>60</v>
      </c>
      <c r="B25" s="5" t="n">
        <v>113199</v>
      </c>
      <c r="D25" s="5" t="n">
        <v>188757</v>
      </c>
    </row>
    <row r="26" spans="1:8">
      <c r="A26" s="3" t="s">
        <v>203</v>
      </c>
    </row>
    <row r="27" spans="1:8">
      <c r="A27" s="4" t="s">
        <v>61</v>
      </c>
      <c r="B27" s="5" t="n">
        <v>111797</v>
      </c>
      <c r="D27" s="5" t="n">
        <v>187965</v>
      </c>
    </row>
    <row r="28" spans="1:8">
      <c r="A28" s="4" t="s">
        <v>64</v>
      </c>
      <c r="B28" s="5" t="n">
        <v>1081</v>
      </c>
      <c r="D28" s="5" t="n">
        <v>584</v>
      </c>
    </row>
    <row r="29" spans="1:8">
      <c r="A29" s="4" t="s">
        <v>66</v>
      </c>
      <c r="B29" s="5" t="n">
        <v>1081</v>
      </c>
      <c r="D29" s="5" t="n">
        <v>584</v>
      </c>
    </row>
    <row r="30" spans="1:8">
      <c r="A30" s="4" t="s">
        <v>68</v>
      </c>
      <c r="B30" s="5" t="n">
        <v>784</v>
      </c>
      <c r="D30" s="5" t="n">
        <v>422</v>
      </c>
    </row>
    <row r="31" spans="1:8">
      <c r="A31" s="3" t="s">
        <v>204</v>
      </c>
    </row>
    <row r="32" spans="1:8">
      <c r="A32" s="4" t="s">
        <v>30</v>
      </c>
      <c r="B32" s="5" t="n">
        <v>-11014</v>
      </c>
      <c r="D32" s="5" t="n">
        <v>-11014</v>
      </c>
      <c r="G32" s="7" t="n">
        <v>14568</v>
      </c>
    </row>
    <row r="33" spans="1:8">
      <c r="A33" s="4" t="s">
        <v>31</v>
      </c>
      <c r="B33" s="5" t="n">
        <v>10301</v>
      </c>
      <c r="D33" s="5" t="n">
        <v>10301</v>
      </c>
      <c r="G33" s="5" t="n">
        <v>-10869</v>
      </c>
    </row>
    <row r="34" spans="1:8">
      <c r="A34" s="4" t="s">
        <v>32</v>
      </c>
      <c r="B34" s="5" t="n">
        <v>125</v>
      </c>
      <c r="D34" s="5" t="n">
        <v>125</v>
      </c>
      <c r="G34" s="5" t="n">
        <v>-132</v>
      </c>
    </row>
    <row r="35" spans="1:8">
      <c r="A35" s="4" t="s">
        <v>38</v>
      </c>
      <c r="B35" s="5" t="n">
        <v>-1890</v>
      </c>
      <c r="D35" s="5" t="n">
        <v>-1890</v>
      </c>
      <c r="G35" s="5" t="n">
        <v>1890</v>
      </c>
    </row>
    <row r="36" spans="1:8">
      <c r="A36" s="4" t="s">
        <v>39</v>
      </c>
      <c r="B36" s="5" t="n">
        <v>3464</v>
      </c>
      <c r="D36" s="5" t="n">
        <v>3464</v>
      </c>
      <c r="G36" s="5" t="n">
        <v>-3914</v>
      </c>
    </row>
    <row r="37" spans="1:8">
      <c r="A37" s="3" t="s">
        <v>205</v>
      </c>
    </row>
    <row r="38" spans="1:8">
      <c r="A38" s="4" t="s">
        <v>42</v>
      </c>
      <c r="G38" s="5" t="n">
        <v>-62</v>
      </c>
    </row>
    <row r="39" spans="1:8">
      <c r="A39" s="4" t="s">
        <v>43</v>
      </c>
      <c r="B39" s="5" t="n">
        <v>2613</v>
      </c>
      <c r="D39" s="5" t="n">
        <v>2613</v>
      </c>
      <c r="G39" s="5" t="n">
        <v>-312</v>
      </c>
    </row>
    <row r="40" spans="1:8">
      <c r="A40" s="4" t="s">
        <v>44</v>
      </c>
      <c r="B40" s="5" t="n">
        <v>-134</v>
      </c>
      <c r="D40" s="5" t="n">
        <v>-134</v>
      </c>
      <c r="G40" s="5" t="n">
        <v>291</v>
      </c>
    </row>
    <row r="41" spans="1:8">
      <c r="A41" s="4" t="s">
        <v>46</v>
      </c>
      <c r="B41" s="5" t="n">
        <v>-267</v>
      </c>
      <c r="D41" s="5" t="n">
        <v>-267</v>
      </c>
      <c r="G41" s="5" t="n">
        <v>429</v>
      </c>
    </row>
    <row r="42" spans="1:8">
      <c r="A42" s="3" t="s">
        <v>206</v>
      </c>
    </row>
    <row r="43" spans="1:8">
      <c r="A43" s="4" t="s">
        <v>52</v>
      </c>
      <c r="B43" s="5" t="n">
        <v>-775</v>
      </c>
      <c r="D43" s="5" t="n">
        <v>-775</v>
      </c>
      <c r="G43" s="7" t="n">
        <v>1197</v>
      </c>
    </row>
    <row r="44" spans="1:8">
      <c r="A44" s="4" t="s">
        <v>163</v>
      </c>
    </row>
    <row r="45" spans="1:8">
      <c r="A45" s="3" t="s">
        <v>202</v>
      </c>
    </row>
    <row r="46" spans="1:8">
      <c r="A46" s="4" t="s">
        <v>60</v>
      </c>
      <c r="B46" s="5" t="n">
        <v>819769</v>
      </c>
      <c r="C46" s="5" t="n">
        <v>749792</v>
      </c>
      <c r="D46" s="5" t="n">
        <v>1520222</v>
      </c>
      <c r="E46" s="5" t="n">
        <v>1420386</v>
      </c>
    </row>
    <row r="47" spans="1:8">
      <c r="A47" s="3" t="s">
        <v>203</v>
      </c>
    </row>
    <row r="48" spans="1:8">
      <c r="A48" s="4" t="s">
        <v>61</v>
      </c>
      <c r="B48" s="5" t="n">
        <v>710899</v>
      </c>
      <c r="D48" s="5" t="n">
        <v>1315590</v>
      </c>
    </row>
    <row r="49" spans="1:8">
      <c r="A49" s="4" t="s">
        <v>64</v>
      </c>
      <c r="B49" s="5" t="n">
        <v>26028</v>
      </c>
      <c r="C49" s="5" t="n">
        <v>22440</v>
      </c>
      <c r="D49" s="5" t="n">
        <v>41003</v>
      </c>
      <c r="E49" s="5" t="n">
        <v>33892</v>
      </c>
    </row>
    <row r="50" spans="1:8">
      <c r="A50" s="4" t="s">
        <v>66</v>
      </c>
      <c r="B50" s="5" t="n">
        <v>26210</v>
      </c>
      <c r="C50" s="7" t="n">
        <v>22449</v>
      </c>
      <c r="D50" s="5" t="n">
        <v>41301</v>
      </c>
      <c r="E50" s="7" t="n">
        <v>33920</v>
      </c>
    </row>
    <row r="51" spans="1:8">
      <c r="A51" s="4" t="s">
        <v>68</v>
      </c>
      <c r="B51" s="5" t="n">
        <v>19010</v>
      </c>
      <c r="D51" s="5" t="n">
        <v>29948</v>
      </c>
    </row>
    <row r="52" spans="1:8">
      <c r="A52" s="3" t="s">
        <v>204</v>
      </c>
    </row>
    <row r="53" spans="1:8">
      <c r="A53" s="4" t="s">
        <v>30</v>
      </c>
      <c r="B53" s="5" t="n">
        <v>452980</v>
      </c>
      <c r="D53" s="5" t="n">
        <v>452980</v>
      </c>
    </row>
    <row r="54" spans="1:8">
      <c r="A54" s="4" t="s">
        <v>31</v>
      </c>
      <c r="B54" s="5" t="n">
        <v>117750</v>
      </c>
      <c r="D54" s="5" t="n">
        <v>117750</v>
      </c>
    </row>
    <row r="55" spans="1:8">
      <c r="A55" s="4" t="s">
        <v>32</v>
      </c>
      <c r="B55" s="5" t="n">
        <v>6404</v>
      </c>
      <c r="D55" s="5" t="n">
        <v>6404</v>
      </c>
    </row>
    <row r="56" spans="1:8">
      <c r="A56" s="4" t="s">
        <v>39</v>
      </c>
      <c r="B56" s="5" t="n">
        <v>5295</v>
      </c>
      <c r="D56" s="5" t="n">
        <v>5295</v>
      </c>
    </row>
    <row r="57" spans="1:8">
      <c r="A57" s="3" t="s">
        <v>205</v>
      </c>
    </row>
    <row r="58" spans="1:8">
      <c r="A58" s="4" t="s">
        <v>43</v>
      </c>
      <c r="B58" s="5" t="n">
        <v>31528</v>
      </c>
      <c r="D58" s="5" t="n">
        <v>31528</v>
      </c>
    </row>
    <row r="59" spans="1:8">
      <c r="A59" s="4" t="s">
        <v>44</v>
      </c>
      <c r="B59" s="5" t="n">
        <v>23324</v>
      </c>
      <c r="D59" s="5" t="n">
        <v>23324</v>
      </c>
    </row>
    <row r="60" spans="1:8">
      <c r="A60" s="4" t="s">
        <v>46</v>
      </c>
      <c r="B60" s="5" t="n">
        <v>15858</v>
      </c>
      <c r="D60" s="5" t="n">
        <v>15858</v>
      </c>
    </row>
    <row r="61" spans="1:8">
      <c r="A61" s="3" t="s">
        <v>206</v>
      </c>
    </row>
    <row r="62" spans="1:8">
      <c r="A62" s="4" t="s">
        <v>52</v>
      </c>
      <c r="B62" s="7" t="n">
        <v>413621</v>
      </c>
      <c r="D62" s="7" t="n">
        <v>41362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7</v>
      </c>
      <c r="D1" s="2" t="s">
        <v>1</v>
      </c>
    </row>
    <row r="2" spans="1:5">
      <c r="B2" s="2" t="s">
        <v>2</v>
      </c>
      <c r="C2" s="2" t="s">
        <v>58</v>
      </c>
      <c r="D2" s="2" t="s">
        <v>2</v>
      </c>
      <c r="E2" s="2" t="s">
        <v>58</v>
      </c>
    </row>
    <row r="3" spans="1:5">
      <c r="A3" s="3" t="s">
        <v>209</v>
      </c>
    </row>
    <row r="4" spans="1:5">
      <c r="A4" s="4" t="s">
        <v>68</v>
      </c>
      <c r="B4" s="7" t="n">
        <v>18226</v>
      </c>
      <c r="C4" s="7" t="n">
        <v>13585</v>
      </c>
      <c r="D4" s="7" t="n">
        <v>29526</v>
      </c>
      <c r="E4" s="7" t="n">
        <v>21017</v>
      </c>
    </row>
    <row r="5" spans="1:5">
      <c r="A5" s="3" t="s">
        <v>210</v>
      </c>
    </row>
    <row r="6" spans="1:5">
      <c r="A6" s="4" t="s">
        <v>211</v>
      </c>
      <c r="B6" s="5" t="n">
        <v>26685</v>
      </c>
      <c r="C6" s="5" t="n">
        <v>26761</v>
      </c>
      <c r="D6" s="5" t="n">
        <v>26760</v>
      </c>
      <c r="E6" s="5" t="n">
        <v>26729</v>
      </c>
    </row>
    <row r="7" spans="1:5">
      <c r="A7" s="4" t="s">
        <v>212</v>
      </c>
      <c r="B7" s="5" t="n">
        <v>135</v>
      </c>
      <c r="C7" s="5" t="n">
        <v>132</v>
      </c>
      <c r="D7" s="5" t="n">
        <v>108</v>
      </c>
      <c r="E7" s="5" t="n">
        <v>150</v>
      </c>
    </row>
    <row r="8" spans="1:5">
      <c r="A8" s="4" t="s">
        <v>213</v>
      </c>
      <c r="B8" s="5" t="n">
        <v>26820</v>
      </c>
      <c r="C8" s="5" t="n">
        <v>26893</v>
      </c>
      <c r="D8" s="5" t="n">
        <v>26868</v>
      </c>
      <c r="E8" s="5" t="n">
        <v>26879</v>
      </c>
    </row>
    <row r="9" spans="1:5">
      <c r="A9" s="3" t="s">
        <v>214</v>
      </c>
    </row>
    <row r="10" spans="1:5">
      <c r="A10" s="4" t="s">
        <v>70</v>
      </c>
      <c r="B10" s="8" t="n">
        <v>0.68</v>
      </c>
      <c r="C10" s="8" t="n">
        <v>0.51</v>
      </c>
      <c r="D10" s="8" t="n">
        <v>1.1</v>
      </c>
      <c r="E10" s="8" t="n">
        <v>0.79</v>
      </c>
    </row>
    <row r="11" spans="1:5">
      <c r="A11" s="4" t="s">
        <v>71</v>
      </c>
      <c r="B11" s="8" t="n">
        <v>0.68</v>
      </c>
      <c r="C11" s="8" t="n">
        <v>0.51</v>
      </c>
      <c r="D11" s="8" t="n">
        <v>1.1</v>
      </c>
      <c r="E11" s="8" t="n">
        <v>0.78</v>
      </c>
    </row>
    <row r="12" spans="1:5">
      <c r="A12" s="3" t="s">
        <v>215</v>
      </c>
    </row>
    <row r="13" spans="1:5">
      <c r="A13" s="4" t="s">
        <v>216</v>
      </c>
      <c r="B13" s="5" t="n">
        <v>0</v>
      </c>
      <c r="C13" s="5" t="n">
        <v>0</v>
      </c>
      <c r="D13" s="5" t="n">
        <v>0</v>
      </c>
      <c r="E13" s="5"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17</v>
      </c>
      <c r="B1" s="2" t="s">
        <v>57</v>
      </c>
      <c r="D1" s="2" t="s">
        <v>1</v>
      </c>
    </row>
    <row r="2" spans="1:6">
      <c r="B2" s="2" t="s">
        <v>218</v>
      </c>
      <c r="C2" s="2" t="s">
        <v>219</v>
      </c>
      <c r="D2" s="2" t="s">
        <v>220</v>
      </c>
      <c r="E2" s="2" t="s">
        <v>219</v>
      </c>
      <c r="F2" s="2" t="s">
        <v>221</v>
      </c>
    </row>
    <row r="3" spans="1:6">
      <c r="A3" s="3" t="s">
        <v>222</v>
      </c>
    </row>
    <row r="4" spans="1:6">
      <c r="A4" s="4" t="s">
        <v>223</v>
      </c>
      <c r="D4" s="5" t="n">
        <v>3</v>
      </c>
    </row>
    <row r="5" spans="1:6">
      <c r="A5" s="4" t="s">
        <v>224</v>
      </c>
      <c r="D5" s="5" t="n">
        <v>3</v>
      </c>
    </row>
    <row r="6" spans="1:6">
      <c r="A6" s="3" t="s">
        <v>225</v>
      </c>
    </row>
    <row r="7" spans="1:6">
      <c r="A7" s="4" t="s">
        <v>60</v>
      </c>
      <c r="B7" s="7" t="n">
        <v>706570</v>
      </c>
      <c r="D7" s="7" t="n">
        <v>1331465</v>
      </c>
    </row>
    <row r="8" spans="1:6">
      <c r="A8" s="3" t="s">
        <v>226</v>
      </c>
    </row>
    <row r="9" spans="1:6">
      <c r="A9" s="4" t="s">
        <v>227</v>
      </c>
      <c r="B9" s="5" t="n">
        <v>24947</v>
      </c>
      <c r="C9" s="7" t="n">
        <v>22440</v>
      </c>
      <c r="D9" s="5" t="n">
        <v>40419</v>
      </c>
      <c r="E9" s="7" t="n">
        <v>33892</v>
      </c>
    </row>
    <row r="10" spans="1:6">
      <c r="A10" s="4" t="s">
        <v>65</v>
      </c>
      <c r="B10" s="5" t="n">
        <v>182</v>
      </c>
      <c r="C10" s="5" t="n">
        <v>9</v>
      </c>
      <c r="D10" s="5" t="n">
        <v>298</v>
      </c>
      <c r="E10" s="5" t="n">
        <v>28</v>
      </c>
    </row>
    <row r="11" spans="1:6">
      <c r="A11" s="4" t="s">
        <v>66</v>
      </c>
      <c r="B11" s="5" t="n">
        <v>25129</v>
      </c>
      <c r="C11" s="5" t="n">
        <v>22449</v>
      </c>
      <c r="D11" s="5" t="n">
        <v>40717</v>
      </c>
      <c r="E11" s="5" t="n">
        <v>33920</v>
      </c>
    </row>
    <row r="12" spans="1:6">
      <c r="A12" s="3" t="s">
        <v>228</v>
      </c>
    </row>
    <row r="13" spans="1:6">
      <c r="A13" s="4" t="s">
        <v>76</v>
      </c>
      <c r="B13" s="5" t="n">
        <v>3428</v>
      </c>
      <c r="D13" s="5" t="n">
        <v>6729</v>
      </c>
      <c r="E13" s="5" t="n">
        <v>5710</v>
      </c>
    </row>
    <row r="14" spans="1:6">
      <c r="A14" s="3" t="s">
        <v>229</v>
      </c>
    </row>
    <row r="15" spans="1:6">
      <c r="A15" s="4" t="s">
        <v>230</v>
      </c>
      <c r="B15" s="5" t="n">
        <v>780954</v>
      </c>
      <c r="D15" s="5" t="n">
        <v>780954</v>
      </c>
      <c r="F15" s="7" t="n">
        <v>747851</v>
      </c>
    </row>
    <row r="16" spans="1:6">
      <c r="A16" s="4" t="s">
        <v>36</v>
      </c>
      <c r="B16" s="5" t="n">
        <v>73602</v>
      </c>
      <c r="D16" s="5" t="n">
        <v>73602</v>
      </c>
      <c r="F16" s="7" t="n">
        <v>73602</v>
      </c>
    </row>
    <row r="17" spans="1:6">
      <c r="A17" s="4" t="s">
        <v>142</v>
      </c>
    </row>
    <row r="18" spans="1:6">
      <c r="A18" s="3" t="s">
        <v>225</v>
      </c>
    </row>
    <row r="19" spans="1:6">
      <c r="A19" s="4" t="s">
        <v>60</v>
      </c>
      <c r="B19" s="5" t="n">
        <v>270042</v>
      </c>
      <c r="D19" s="5" t="n">
        <v>533320</v>
      </c>
    </row>
    <row r="20" spans="1:6">
      <c r="A20" s="4" t="s">
        <v>149</v>
      </c>
    </row>
    <row r="21" spans="1:6">
      <c r="A21" s="3" t="s">
        <v>225</v>
      </c>
    </row>
    <row r="22" spans="1:6">
      <c r="A22" s="4" t="s">
        <v>60</v>
      </c>
      <c r="B22" s="5" t="n">
        <v>301065</v>
      </c>
      <c r="D22" s="5" t="n">
        <v>558309</v>
      </c>
    </row>
    <row r="23" spans="1:6">
      <c r="A23" s="4" t="s">
        <v>156</v>
      </c>
    </row>
    <row r="24" spans="1:6">
      <c r="A24" s="3" t="s">
        <v>225</v>
      </c>
    </row>
    <row r="25" spans="1:6">
      <c r="A25" s="4" t="s">
        <v>60</v>
      </c>
      <c r="B25" s="5" t="n">
        <v>135463</v>
      </c>
      <c r="D25" s="5" t="n">
        <v>239836</v>
      </c>
    </row>
    <row r="26" spans="1:6">
      <c r="A26" s="4" t="s">
        <v>231</v>
      </c>
    </row>
    <row r="27" spans="1:6">
      <c r="A27" s="3" t="s">
        <v>225</v>
      </c>
    </row>
    <row r="28" spans="1:6">
      <c r="A28" s="4" t="s">
        <v>60</v>
      </c>
      <c r="B28" s="5" t="n">
        <v>270042</v>
      </c>
      <c r="D28" s="5" t="n">
        <v>533320</v>
      </c>
    </row>
    <row r="29" spans="1:6">
      <c r="A29" s="3" t="s">
        <v>226</v>
      </c>
    </row>
    <row r="30" spans="1:6">
      <c r="A30" s="4" t="s">
        <v>227</v>
      </c>
      <c r="B30" s="5" t="n">
        <v>10648</v>
      </c>
      <c r="D30" s="5" t="n">
        <v>20130</v>
      </c>
    </row>
    <row r="31" spans="1:6">
      <c r="A31" s="3" t="s">
        <v>228</v>
      </c>
    </row>
    <row r="32" spans="1:6">
      <c r="A32" s="4" t="s">
        <v>76</v>
      </c>
      <c r="B32" s="5" t="n">
        <v>154</v>
      </c>
      <c r="D32" s="5" t="n">
        <v>328</v>
      </c>
    </row>
    <row r="33" spans="1:6">
      <c r="A33" s="3" t="s">
        <v>229</v>
      </c>
    </row>
    <row r="34" spans="1:6">
      <c r="A34" s="4" t="s">
        <v>230</v>
      </c>
      <c r="B34" s="5" t="n">
        <v>261419</v>
      </c>
      <c r="D34" s="5" t="n">
        <v>261419</v>
      </c>
    </row>
    <row r="35" spans="1:6">
      <c r="A35" s="4" t="s">
        <v>232</v>
      </c>
    </row>
    <row r="36" spans="1:6">
      <c r="A36" s="3" t="s">
        <v>225</v>
      </c>
    </row>
    <row r="37" spans="1:6">
      <c r="A37" s="4" t="s">
        <v>60</v>
      </c>
      <c r="B37" s="5" t="n">
        <v>301065</v>
      </c>
      <c r="D37" s="5" t="n">
        <v>558309</v>
      </c>
    </row>
    <row r="38" spans="1:6">
      <c r="A38" s="3" t="s">
        <v>226</v>
      </c>
    </row>
    <row r="39" spans="1:6">
      <c r="A39" s="4" t="s">
        <v>227</v>
      </c>
      <c r="B39" s="5" t="n">
        <v>17291</v>
      </c>
      <c r="D39" s="5" t="n">
        <v>29969</v>
      </c>
    </row>
    <row r="40" spans="1:6">
      <c r="A40" s="3" t="s">
        <v>228</v>
      </c>
    </row>
    <row r="41" spans="1:6">
      <c r="A41" s="4" t="s">
        <v>76</v>
      </c>
      <c r="B41" s="5" t="n">
        <v>563</v>
      </c>
      <c r="D41" s="5" t="n">
        <v>1045</v>
      </c>
    </row>
    <row r="42" spans="1:6">
      <c r="A42" s="3" t="s">
        <v>229</v>
      </c>
    </row>
    <row r="43" spans="1:6">
      <c r="A43" s="4" t="s">
        <v>230</v>
      </c>
      <c r="B43" s="5" t="n">
        <v>447911</v>
      </c>
      <c r="D43" s="5" t="n">
        <v>447911</v>
      </c>
    </row>
    <row r="44" spans="1:6">
      <c r="A44" s="4" t="s">
        <v>233</v>
      </c>
    </row>
    <row r="45" spans="1:6">
      <c r="A45" s="3" t="s">
        <v>225</v>
      </c>
    </row>
    <row r="46" spans="1:6">
      <c r="A46" s="4" t="s">
        <v>60</v>
      </c>
      <c r="B46" s="5" t="n">
        <v>135463</v>
      </c>
      <c r="D46" s="5" t="n">
        <v>239836</v>
      </c>
    </row>
    <row r="47" spans="1:6">
      <c r="A47" s="3" t="s">
        <v>226</v>
      </c>
    </row>
    <row r="48" spans="1:6">
      <c r="A48" s="4" t="s">
        <v>227</v>
      </c>
      <c r="B48" s="5" t="n">
        <v>514</v>
      </c>
      <c r="D48" s="5" t="n">
        <v>-2611</v>
      </c>
    </row>
    <row r="49" spans="1:6">
      <c r="A49" s="3" t="s">
        <v>228</v>
      </c>
    </row>
    <row r="50" spans="1:6">
      <c r="A50" s="4" t="s">
        <v>76</v>
      </c>
      <c r="B50" s="5" t="n">
        <v>32</v>
      </c>
      <c r="D50" s="5" t="n">
        <v>66</v>
      </c>
    </row>
    <row r="51" spans="1:6">
      <c r="A51" s="3" t="s">
        <v>229</v>
      </c>
    </row>
    <row r="52" spans="1:6">
      <c r="A52" s="4" t="s">
        <v>230</v>
      </c>
      <c r="B52" s="5" t="n">
        <v>68679</v>
      </c>
      <c r="D52" s="5" t="n">
        <v>68679</v>
      </c>
    </row>
    <row r="53" spans="1:6">
      <c r="A53" s="4" t="s">
        <v>234</v>
      </c>
    </row>
    <row r="54" spans="1:6">
      <c r="A54" s="3" t="s">
        <v>226</v>
      </c>
    </row>
    <row r="55" spans="1:6">
      <c r="A55" s="4" t="s">
        <v>227</v>
      </c>
      <c r="B55" s="5" t="n">
        <v>-3506</v>
      </c>
      <c r="D55" s="5" t="n">
        <v>-7069</v>
      </c>
    </row>
    <row r="56" spans="1:6">
      <c r="A56" s="3" t="s">
        <v>228</v>
      </c>
    </row>
    <row r="57" spans="1:6">
      <c r="A57" s="4" t="s">
        <v>76</v>
      </c>
      <c r="B57" s="5" t="n">
        <v>2679</v>
      </c>
      <c r="D57" s="5" t="n">
        <v>5290</v>
      </c>
    </row>
    <row r="58" spans="1:6">
      <c r="A58" s="3" t="s">
        <v>229</v>
      </c>
    </row>
    <row r="59" spans="1:6">
      <c r="A59" s="4" t="s">
        <v>235</v>
      </c>
      <c r="B59" s="5" t="n">
        <v>2945</v>
      </c>
      <c r="D59" s="5" t="n">
        <v>2945</v>
      </c>
    </row>
    <row r="60" spans="1:6">
      <c r="A60" s="4" t="s">
        <v>236</v>
      </c>
    </row>
    <row r="61" spans="1:6">
      <c r="A61" s="3" t="s">
        <v>229</v>
      </c>
    </row>
    <row r="62" spans="1:6">
      <c r="A62" s="4" t="s">
        <v>230</v>
      </c>
      <c r="B62" s="5" t="n">
        <v>-22882</v>
      </c>
      <c r="D62" s="5" t="n">
        <v>-22882</v>
      </c>
    </row>
    <row r="63" spans="1:6">
      <c r="A63" s="4" t="s">
        <v>163</v>
      </c>
    </row>
    <row r="64" spans="1:6">
      <c r="A64" s="3" t="s">
        <v>225</v>
      </c>
    </row>
    <row r="65" spans="1:6">
      <c r="A65" s="4" t="s">
        <v>60</v>
      </c>
      <c r="B65" s="5" t="n">
        <v>819769</v>
      </c>
      <c r="C65" s="5" t="n">
        <v>749792</v>
      </c>
      <c r="D65" s="5" t="n">
        <v>1520222</v>
      </c>
      <c r="E65" s="5" t="n">
        <v>1420386</v>
      </c>
    </row>
    <row r="66" spans="1:6">
      <c r="A66" s="3" t="s">
        <v>226</v>
      </c>
    </row>
    <row r="67" spans="1:6">
      <c r="A67" s="4" t="s">
        <v>227</v>
      </c>
      <c r="B67" s="5" t="n">
        <v>26028</v>
      </c>
      <c r="C67" s="5" t="n">
        <v>22440</v>
      </c>
      <c r="D67" s="5" t="n">
        <v>41003</v>
      </c>
      <c r="E67" s="5" t="n">
        <v>33892</v>
      </c>
    </row>
    <row r="68" spans="1:6">
      <c r="A68" s="4" t="s">
        <v>65</v>
      </c>
      <c r="C68" s="5" t="n">
        <v>9</v>
      </c>
      <c r="E68" s="5" t="n">
        <v>28</v>
      </c>
    </row>
    <row r="69" spans="1:6">
      <c r="A69" s="4" t="s">
        <v>66</v>
      </c>
      <c r="B69" s="7" t="n">
        <v>26210</v>
      </c>
      <c r="C69" s="5" t="n">
        <v>22449</v>
      </c>
      <c r="D69" s="7" t="n">
        <v>41301</v>
      </c>
      <c r="E69" s="5" t="n">
        <v>33920</v>
      </c>
    </row>
    <row r="70" spans="1:6">
      <c r="A70" s="3" t="s">
        <v>228</v>
      </c>
    </row>
    <row r="71" spans="1:6">
      <c r="A71" s="4" t="s">
        <v>76</v>
      </c>
      <c r="C71" s="5" t="n">
        <v>2855</v>
      </c>
      <c r="E71" s="5" t="n">
        <v>5710</v>
      </c>
    </row>
    <row r="72" spans="1:6">
      <c r="A72" s="3" t="s">
        <v>229</v>
      </c>
    </row>
    <row r="73" spans="1:6">
      <c r="A73" s="4" t="s">
        <v>230</v>
      </c>
      <c r="C73" s="5" t="n">
        <v>713329</v>
      </c>
      <c r="E73" s="5" t="n">
        <v>713329</v>
      </c>
    </row>
    <row r="74" spans="1:6">
      <c r="A74" s="4" t="s">
        <v>170</v>
      </c>
    </row>
    <row r="75" spans="1:6">
      <c r="A75" s="3" t="s">
        <v>225</v>
      </c>
    </row>
    <row r="76" spans="1:6">
      <c r="A76" s="4" t="s">
        <v>60</v>
      </c>
      <c r="C76" s="5" t="n">
        <v>296420</v>
      </c>
      <c r="E76" s="5" t="n">
        <v>570053</v>
      </c>
    </row>
    <row r="77" spans="1:6">
      <c r="A77" s="4" t="s">
        <v>177</v>
      </c>
    </row>
    <row r="78" spans="1:6">
      <c r="A78" s="3" t="s">
        <v>225</v>
      </c>
    </row>
    <row r="79" spans="1:6">
      <c r="A79" s="4" t="s">
        <v>60</v>
      </c>
      <c r="C79" s="5" t="n">
        <v>302077</v>
      </c>
      <c r="E79" s="5" t="n">
        <v>554995</v>
      </c>
    </row>
    <row r="80" spans="1:6">
      <c r="A80" s="4" t="s">
        <v>184</v>
      </c>
    </row>
    <row r="81" spans="1:6">
      <c r="A81" s="3" t="s">
        <v>225</v>
      </c>
    </row>
    <row r="82" spans="1:6">
      <c r="A82" s="4" t="s">
        <v>60</v>
      </c>
      <c r="C82" s="5" t="n">
        <v>151295</v>
      </c>
      <c r="E82" s="5" t="n">
        <v>295338</v>
      </c>
    </row>
    <row r="83" spans="1:6">
      <c r="A83" s="4" t="s">
        <v>237</v>
      </c>
    </row>
    <row r="84" spans="1:6">
      <c r="A84" s="3" t="s">
        <v>225</v>
      </c>
    </row>
    <row r="85" spans="1:6">
      <c r="A85" s="4" t="s">
        <v>60</v>
      </c>
      <c r="C85" s="5" t="n">
        <v>296420</v>
      </c>
      <c r="E85" s="5" t="n">
        <v>570053</v>
      </c>
    </row>
    <row r="86" spans="1:6">
      <c r="A86" s="3" t="s">
        <v>226</v>
      </c>
    </row>
    <row r="87" spans="1:6">
      <c r="A87" s="4" t="s">
        <v>227</v>
      </c>
      <c r="C87" s="5" t="n">
        <v>11280</v>
      </c>
      <c r="E87" s="5" t="n">
        <v>19887</v>
      </c>
    </row>
    <row r="88" spans="1:6">
      <c r="A88" s="3" t="s">
        <v>228</v>
      </c>
    </row>
    <row r="89" spans="1:6">
      <c r="A89" s="4" t="s">
        <v>76</v>
      </c>
      <c r="C89" s="5" t="n">
        <v>149</v>
      </c>
      <c r="E89" s="5" t="n">
        <v>303</v>
      </c>
    </row>
    <row r="90" spans="1:6">
      <c r="A90" s="3" t="s">
        <v>229</v>
      </c>
    </row>
    <row r="91" spans="1:6">
      <c r="A91" s="4" t="s">
        <v>230</v>
      </c>
      <c r="C91" s="5" t="n">
        <v>243312</v>
      </c>
      <c r="E91" s="5" t="n">
        <v>243312</v>
      </c>
    </row>
    <row r="92" spans="1:6">
      <c r="A92" s="4" t="s">
        <v>238</v>
      </c>
    </row>
    <row r="93" spans="1:6">
      <c r="A93" s="3" t="s">
        <v>225</v>
      </c>
    </row>
    <row r="94" spans="1:6">
      <c r="A94" s="4" t="s">
        <v>60</v>
      </c>
      <c r="C94" s="5" t="n">
        <v>302077</v>
      </c>
      <c r="E94" s="5" t="n">
        <v>554995</v>
      </c>
    </row>
    <row r="95" spans="1:6">
      <c r="A95" s="3" t="s">
        <v>226</v>
      </c>
    </row>
    <row r="96" spans="1:6">
      <c r="A96" s="4" t="s">
        <v>227</v>
      </c>
      <c r="C96" s="5" t="n">
        <v>14331</v>
      </c>
      <c r="E96" s="5" t="n">
        <v>23388</v>
      </c>
    </row>
    <row r="97" spans="1:6">
      <c r="A97" s="3" t="s">
        <v>228</v>
      </c>
    </row>
    <row r="98" spans="1:6">
      <c r="A98" s="4" t="s">
        <v>76</v>
      </c>
      <c r="C98" s="5" t="n">
        <v>548</v>
      </c>
      <c r="E98" s="5" t="n">
        <v>1142</v>
      </c>
    </row>
    <row r="99" spans="1:6">
      <c r="A99" s="3" t="s">
        <v>229</v>
      </c>
    </row>
    <row r="100" spans="1:6">
      <c r="A100" s="4" t="s">
        <v>230</v>
      </c>
      <c r="C100" s="5" t="n">
        <v>377992</v>
      </c>
      <c r="E100" s="5" t="n">
        <v>377992</v>
      </c>
    </row>
    <row r="101" spans="1:6">
      <c r="A101" s="4" t="s">
        <v>239</v>
      </c>
    </row>
    <row r="102" spans="1:6">
      <c r="A102" s="3" t="s">
        <v>225</v>
      </c>
    </row>
    <row r="103" spans="1:6">
      <c r="A103" s="4" t="s">
        <v>60</v>
      </c>
      <c r="C103" s="5" t="n">
        <v>151295</v>
      </c>
      <c r="E103" s="5" t="n">
        <v>295338</v>
      </c>
    </row>
    <row r="104" spans="1:6">
      <c r="A104" s="3" t="s">
        <v>226</v>
      </c>
    </row>
    <row r="105" spans="1:6">
      <c r="A105" s="4" t="s">
        <v>227</v>
      </c>
      <c r="C105" s="5" t="n">
        <v>-11</v>
      </c>
      <c r="E105" s="5" t="n">
        <v>-2624</v>
      </c>
    </row>
    <row r="106" spans="1:6">
      <c r="A106" s="3" t="s">
        <v>228</v>
      </c>
    </row>
    <row r="107" spans="1:6">
      <c r="A107" s="4" t="s">
        <v>76</v>
      </c>
      <c r="C107" s="5" t="n">
        <v>42</v>
      </c>
      <c r="E107" s="5" t="n">
        <v>81</v>
      </c>
    </row>
    <row r="108" spans="1:6">
      <c r="A108" s="3" t="s">
        <v>229</v>
      </c>
    </row>
    <row r="109" spans="1:6">
      <c r="A109" s="4" t="s">
        <v>230</v>
      </c>
      <c r="C109" s="5" t="n">
        <v>70938</v>
      </c>
      <c r="E109" s="5" t="n">
        <v>70938</v>
      </c>
    </row>
    <row r="110" spans="1:6">
      <c r="A110" s="4" t="s">
        <v>240</v>
      </c>
    </row>
    <row r="111" spans="1:6">
      <c r="A111" s="3" t="s">
        <v>226</v>
      </c>
    </row>
    <row r="112" spans="1:6">
      <c r="A112" s="4" t="s">
        <v>227</v>
      </c>
      <c r="C112" s="5" t="n">
        <v>-3160</v>
      </c>
      <c r="E112" s="5" t="n">
        <v>-6759</v>
      </c>
    </row>
    <row r="113" spans="1:6">
      <c r="A113" s="3" t="s">
        <v>228</v>
      </c>
    </row>
    <row r="114" spans="1:6">
      <c r="A114" s="4" t="s">
        <v>76</v>
      </c>
      <c r="C114" s="5" t="n">
        <v>2116</v>
      </c>
      <c r="E114" s="5" t="n">
        <v>4184</v>
      </c>
    </row>
    <row r="115" spans="1:6">
      <c r="A115" s="3" t="s">
        <v>229</v>
      </c>
    </row>
    <row r="116" spans="1:6">
      <c r="A116" s="4" t="s">
        <v>235</v>
      </c>
      <c r="C116" s="7" t="n">
        <v>21087</v>
      </c>
      <c r="E116" s="7" t="n">
        <v>2108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1</v>
      </c>
      <c r="B1" s="2" t="s">
        <v>1</v>
      </c>
    </row>
    <row r="2" spans="1:3">
      <c r="B2" s="2" t="s">
        <v>2</v>
      </c>
      <c r="C2" s="2" t="s">
        <v>27</v>
      </c>
    </row>
    <row r="3" spans="1:3">
      <c r="A3" s="3" t="s">
        <v>242</v>
      </c>
    </row>
    <row r="4" spans="1:3">
      <c r="A4" s="4" t="s">
        <v>243</v>
      </c>
      <c r="B4" s="7" t="n">
        <v>50000</v>
      </c>
    </row>
    <row r="5" spans="1:3">
      <c r="A5" s="4" t="s">
        <v>244</v>
      </c>
      <c r="B5" s="4" t="s">
        <v>245</v>
      </c>
    </row>
    <row r="6" spans="1:3">
      <c r="A6" s="4" t="s">
        <v>246</v>
      </c>
      <c r="B6" s="7" t="n">
        <v>80000</v>
      </c>
    </row>
    <row r="7" spans="1:3">
      <c r="A7" s="4" t="s">
        <v>247</v>
      </c>
      <c r="B7" s="4" t="s">
        <v>248</v>
      </c>
    </row>
    <row r="8" spans="1:3">
      <c r="A8" s="4" t="s">
        <v>249</v>
      </c>
      <c r="B8" s="5" t="n">
        <v>2</v>
      </c>
    </row>
    <row r="9" spans="1:3">
      <c r="A9" s="4" t="s">
        <v>250</v>
      </c>
      <c r="B9" s="7" t="n">
        <v>0</v>
      </c>
      <c r="C9" s="7" t="n">
        <v>0</v>
      </c>
    </row>
    <row r="10" spans="1:3">
      <c r="A10" s="4" t="s">
        <v>251</v>
      </c>
      <c r="B10" s="7" t="n">
        <v>50000</v>
      </c>
    </row>
    <row r="11" spans="1:3">
      <c r="A11" s="4" t="s">
        <v>252</v>
      </c>
    </row>
    <row r="12" spans="1:3">
      <c r="A12" s="3" t="s">
        <v>242</v>
      </c>
    </row>
    <row r="13" spans="1:3">
      <c r="A13" s="4" t="s">
        <v>253</v>
      </c>
      <c r="B13" s="4" t="s">
        <v>254</v>
      </c>
    </row>
    <row r="14" spans="1:3">
      <c r="A14" s="4" t="s">
        <v>255</v>
      </c>
    </row>
    <row r="15" spans="1:3">
      <c r="A15" s="3" t="s">
        <v>242</v>
      </c>
    </row>
    <row r="16" spans="1:3">
      <c r="A16" s="4" t="s">
        <v>253</v>
      </c>
      <c r="B16"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68680</v>
      </c>
      <c r="C3" s="7" t="n">
        <v>49990</v>
      </c>
    </row>
    <row r="4" spans="1:3">
      <c r="A4" s="4" t="s">
        <v>30</v>
      </c>
      <c r="B4" s="5" t="n">
        <v>463994</v>
      </c>
      <c r="C4" s="5" t="n">
        <v>449682</v>
      </c>
    </row>
    <row r="5" spans="1:3">
      <c r="A5" s="4" t="s">
        <v>31</v>
      </c>
      <c r="B5" s="5" t="n">
        <v>107449</v>
      </c>
      <c r="C5" s="5" t="n">
        <v>106753</v>
      </c>
    </row>
    <row r="6" spans="1:3">
      <c r="A6" s="4" t="s">
        <v>32</v>
      </c>
      <c r="B6" s="5" t="n">
        <v>6279</v>
      </c>
      <c r="C6" s="5" t="n">
        <v>5737</v>
      </c>
    </row>
    <row r="7" spans="1:3">
      <c r="A7" s="4" t="s">
        <v>33</v>
      </c>
      <c r="B7" s="5" t="n">
        <v>933</v>
      </c>
      <c r="C7" s="5" t="n">
        <v>3933</v>
      </c>
    </row>
    <row r="8" spans="1:3">
      <c r="A8" s="4" t="s">
        <v>34</v>
      </c>
      <c r="B8" s="5" t="n">
        <v>647335</v>
      </c>
      <c r="C8" s="5" t="n">
        <v>616095</v>
      </c>
    </row>
    <row r="9" spans="1:3">
      <c r="A9" s="4" t="s">
        <v>35</v>
      </c>
      <c r="B9" s="5" t="n">
        <v>46012</v>
      </c>
      <c r="C9" s="5" t="n">
        <v>41491</v>
      </c>
    </row>
    <row r="10" spans="1:3">
      <c r="A10" s="4" t="s">
        <v>36</v>
      </c>
      <c r="B10" s="5" t="n">
        <v>73602</v>
      </c>
      <c r="C10" s="5" t="n">
        <v>73602</v>
      </c>
    </row>
    <row r="11" spans="1:3">
      <c r="A11" s="4" t="s">
        <v>37</v>
      </c>
      <c r="B11" s="5" t="n">
        <v>10284</v>
      </c>
      <c r="C11" s="5" t="n">
        <v>11025</v>
      </c>
    </row>
    <row r="12" spans="1:3">
      <c r="A12" s="4" t="s">
        <v>38</v>
      </c>
      <c r="B12" s="5" t="n">
        <v>1890</v>
      </c>
    </row>
    <row r="13" spans="1:3">
      <c r="A13" s="4" t="s">
        <v>39</v>
      </c>
      <c r="B13" s="5" t="n">
        <v>1831</v>
      </c>
      <c r="C13" s="5" t="n">
        <v>5638</v>
      </c>
    </row>
    <row r="14" spans="1:3">
      <c r="A14" s="4" t="s">
        <v>40</v>
      </c>
      <c r="B14" s="5" t="n">
        <v>780954</v>
      </c>
      <c r="C14" s="5" t="n">
        <v>747851</v>
      </c>
    </row>
    <row r="15" spans="1:3">
      <c r="A15" s="3" t="s">
        <v>41</v>
      </c>
    </row>
    <row r="16" spans="1:3">
      <c r="A16" s="4" t="s">
        <v>42</v>
      </c>
      <c r="B16" s="5" t="n">
        <v>200940</v>
      </c>
      <c r="C16" s="5" t="n">
        <v>194257</v>
      </c>
    </row>
    <row r="17" spans="1:3">
      <c r="A17" s="4" t="s">
        <v>43</v>
      </c>
      <c r="B17" s="5" t="n">
        <v>28915</v>
      </c>
      <c r="C17" s="5" t="n">
        <v>31096</v>
      </c>
    </row>
    <row r="18" spans="1:3">
      <c r="A18" s="4" t="s">
        <v>44</v>
      </c>
      <c r="B18" s="5" t="n">
        <v>23458</v>
      </c>
      <c r="C18" s="5" t="n">
        <v>22662</v>
      </c>
    </row>
    <row r="19" spans="1:3">
      <c r="A19" s="4" t="s">
        <v>45</v>
      </c>
      <c r="B19" s="5" t="n">
        <v>253313</v>
      </c>
      <c r="C19" s="5" t="n">
        <v>248015</v>
      </c>
    </row>
    <row r="20" spans="1:3">
      <c r="A20" s="4" t="s">
        <v>46</v>
      </c>
      <c r="B20" s="5" t="n">
        <v>16125</v>
      </c>
      <c r="C20" s="5" t="n">
        <v>15696</v>
      </c>
    </row>
    <row r="21" spans="1:3">
      <c r="A21" s="4" t="s">
        <v>47</v>
      </c>
      <c r="B21" s="5" t="n">
        <v>1855</v>
      </c>
      <c r="C21" s="5" t="n">
        <v>1888</v>
      </c>
    </row>
    <row r="22" spans="1:3">
      <c r="A22" s="4" t="s">
        <v>48</v>
      </c>
      <c r="B22" s="5" t="n">
        <v>271293</v>
      </c>
      <c r="C22" s="5" t="n">
        <v>265599</v>
      </c>
    </row>
    <row r="23" spans="1:3">
      <c r="A23" s="3" t="s">
        <v>49</v>
      </c>
    </row>
    <row r="24" spans="1:3">
      <c r="A24" s="4" t="s">
        <v>50</v>
      </c>
      <c r="B24" s="5" t="n">
        <v>287</v>
      </c>
      <c r="C24" s="5" t="n">
        <v>287</v>
      </c>
    </row>
    <row r="25" spans="1:3">
      <c r="A25" s="4" t="s">
        <v>51</v>
      </c>
      <c r="B25" s="5" t="n">
        <v>115224</v>
      </c>
      <c r="C25" s="5" t="n">
        <v>114154</v>
      </c>
    </row>
    <row r="26" spans="1:3">
      <c r="A26" s="4" t="s">
        <v>52</v>
      </c>
      <c r="B26" s="5" t="n">
        <v>414396</v>
      </c>
      <c r="C26" s="5" t="n">
        <v>383673</v>
      </c>
    </row>
    <row r="27" spans="1:3">
      <c r="A27" s="4" t="s">
        <v>53</v>
      </c>
      <c r="B27" s="5" t="n">
        <v>-20246</v>
      </c>
      <c r="C27" s="5" t="n">
        <v>-15862</v>
      </c>
    </row>
    <row r="28" spans="1:3">
      <c r="A28" s="4" t="s">
        <v>54</v>
      </c>
      <c r="B28" s="5" t="n">
        <v>509661</v>
      </c>
      <c r="C28" s="5" t="n">
        <v>482252</v>
      </c>
    </row>
    <row r="29" spans="1:3">
      <c r="A29" s="4" t="s">
        <v>55</v>
      </c>
      <c r="B29" s="7" t="n">
        <v>780954</v>
      </c>
      <c r="C29" s="7" t="n">
        <v>7478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706570</v>
      </c>
      <c r="C4" s="7" t="n">
        <v>749792</v>
      </c>
      <c r="D4" s="7" t="n">
        <v>1331465</v>
      </c>
      <c r="E4" s="7" t="n">
        <v>1420386</v>
      </c>
    </row>
    <row r="5" spans="1:5">
      <c r="A5" s="4" t="s">
        <v>61</v>
      </c>
      <c r="B5" s="5" t="n">
        <v>599102</v>
      </c>
      <c r="C5" s="5" t="n">
        <v>650122</v>
      </c>
      <c r="D5" s="5" t="n">
        <v>1127625</v>
      </c>
      <c r="E5" s="5" t="n">
        <v>1233983</v>
      </c>
    </row>
    <row r="6" spans="1:5">
      <c r="A6" s="4" t="s">
        <v>62</v>
      </c>
      <c r="B6" s="5" t="n">
        <v>107468</v>
      </c>
      <c r="C6" s="5" t="n">
        <v>99670</v>
      </c>
      <c r="D6" s="5" t="n">
        <v>203840</v>
      </c>
      <c r="E6" s="5" t="n">
        <v>186403</v>
      </c>
    </row>
    <row r="7" spans="1:5">
      <c r="A7" s="4" t="s">
        <v>63</v>
      </c>
      <c r="B7" s="5" t="n">
        <v>82521</v>
      </c>
      <c r="C7" s="5" t="n">
        <v>77230</v>
      </c>
      <c r="D7" s="5" t="n">
        <v>163421</v>
      </c>
      <c r="E7" s="5" t="n">
        <v>152511</v>
      </c>
    </row>
    <row r="8" spans="1:5">
      <c r="A8" s="4" t="s">
        <v>64</v>
      </c>
      <c r="B8" s="5" t="n">
        <v>24947</v>
      </c>
      <c r="C8" s="5" t="n">
        <v>22440</v>
      </c>
      <c r="D8" s="5" t="n">
        <v>40419</v>
      </c>
      <c r="E8" s="5" t="n">
        <v>33892</v>
      </c>
    </row>
    <row r="9" spans="1:5">
      <c r="A9" s="4" t="s">
        <v>65</v>
      </c>
      <c r="B9" s="5" t="n">
        <v>182</v>
      </c>
      <c r="C9" s="5" t="n">
        <v>9</v>
      </c>
      <c r="D9" s="5" t="n">
        <v>298</v>
      </c>
      <c r="E9" s="5" t="n">
        <v>28</v>
      </c>
    </row>
    <row r="10" spans="1:5">
      <c r="A10" s="4" t="s">
        <v>66</v>
      </c>
      <c r="B10" s="5" t="n">
        <v>25129</v>
      </c>
      <c r="C10" s="5" t="n">
        <v>22449</v>
      </c>
      <c r="D10" s="5" t="n">
        <v>40717</v>
      </c>
      <c r="E10" s="5" t="n">
        <v>33920</v>
      </c>
    </row>
    <row r="11" spans="1:5">
      <c r="A11" s="4" t="s">
        <v>67</v>
      </c>
      <c r="B11" s="5" t="n">
        <v>-6903</v>
      </c>
      <c r="C11" s="5" t="n">
        <v>-8864</v>
      </c>
      <c r="D11" s="5" t="n">
        <v>-11191</v>
      </c>
      <c r="E11" s="5" t="n">
        <v>-12903</v>
      </c>
    </row>
    <row r="12" spans="1:5">
      <c r="A12" s="4" t="s">
        <v>68</v>
      </c>
      <c r="B12" s="7" t="n">
        <v>18226</v>
      </c>
      <c r="C12" s="7" t="n">
        <v>13585</v>
      </c>
      <c r="D12" s="7" t="n">
        <v>29526</v>
      </c>
      <c r="E12" s="7" t="n">
        <v>21017</v>
      </c>
    </row>
    <row r="13" spans="1:5">
      <c r="A13" s="3" t="s">
        <v>69</v>
      </c>
    </row>
    <row r="14" spans="1:5">
      <c r="A14" s="4" t="s">
        <v>70</v>
      </c>
      <c r="B14" s="8" t="n">
        <v>0.68</v>
      </c>
      <c r="C14" s="8" t="n">
        <v>0.51</v>
      </c>
      <c r="D14" s="8" t="n">
        <v>1.1</v>
      </c>
      <c r="E14" s="8" t="n">
        <v>0.79</v>
      </c>
    </row>
    <row r="15" spans="1:5">
      <c r="A15" s="4" t="s">
        <v>71</v>
      </c>
      <c r="B15" s="8" t="n">
        <v>0.68</v>
      </c>
      <c r="C15" s="8" t="n">
        <v>0.51</v>
      </c>
      <c r="D15" s="8" t="n">
        <v>1.1</v>
      </c>
      <c r="E15" s="8" t="n">
        <v>0.78</v>
      </c>
    </row>
    <row r="16" spans="1:5">
      <c r="A16" s="3" t="s">
        <v>72</v>
      </c>
    </row>
    <row r="17" spans="1:5">
      <c r="A17" s="4" t="s">
        <v>70</v>
      </c>
      <c r="B17" s="5" t="n">
        <v>26685</v>
      </c>
      <c r="C17" s="5" t="n">
        <v>26761</v>
      </c>
      <c r="D17" s="5" t="n">
        <v>26760</v>
      </c>
      <c r="E17" s="5" t="n">
        <v>26729</v>
      </c>
    </row>
    <row r="18" spans="1:5">
      <c r="A18" s="4" t="s">
        <v>71</v>
      </c>
      <c r="B18" s="5" t="n">
        <v>26820</v>
      </c>
      <c r="C18" s="5" t="n">
        <v>26893</v>
      </c>
      <c r="D18" s="5" t="n">
        <v>26868</v>
      </c>
      <c r="E18" s="5" t="n">
        <v>268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68</v>
      </c>
      <c r="B4" s="7" t="n">
        <v>29526</v>
      </c>
      <c r="C4" s="7" t="n">
        <v>21017</v>
      </c>
    </row>
    <row r="5" spans="1:3">
      <c r="A5" s="3" t="s">
        <v>75</v>
      </c>
    </row>
    <row r="6" spans="1:3">
      <c r="A6" s="4" t="s">
        <v>76</v>
      </c>
      <c r="B6" s="5" t="n">
        <v>6729</v>
      </c>
      <c r="C6" s="5" t="n">
        <v>5710</v>
      </c>
    </row>
    <row r="7" spans="1:3">
      <c r="A7" s="4" t="s">
        <v>77</v>
      </c>
      <c r="B7" s="5" t="n">
        <v>694</v>
      </c>
      <c r="C7" s="5" t="n">
        <v>613</v>
      </c>
    </row>
    <row r="8" spans="1:3">
      <c r="A8" s="4" t="s">
        <v>78</v>
      </c>
      <c r="B8" s="5" t="n">
        <v>465</v>
      </c>
      <c r="C8" s="5" t="n">
        <v>385</v>
      </c>
    </row>
    <row r="9" spans="1:3">
      <c r="A9" s="4" t="s">
        <v>46</v>
      </c>
      <c r="B9" s="5" t="n">
        <v>429</v>
      </c>
      <c r="C9" s="5" t="n">
        <v>164</v>
      </c>
    </row>
    <row r="10" spans="1:3">
      <c r="A10" s="3" t="s">
        <v>79</v>
      </c>
    </row>
    <row r="11" spans="1:3">
      <c r="A11" s="4" t="s">
        <v>80</v>
      </c>
      <c r="B11" s="5" t="n">
        <v>1452</v>
      </c>
      <c r="C11" s="5" t="n">
        <v>-15169</v>
      </c>
    </row>
    <row r="12" spans="1:3">
      <c r="A12" s="4" t="s">
        <v>81</v>
      </c>
      <c r="B12" s="5" t="n">
        <v>-11565</v>
      </c>
      <c r="C12" s="5" t="n">
        <v>-27691</v>
      </c>
    </row>
    <row r="13" spans="1:3">
      <c r="A13" s="4" t="s">
        <v>82</v>
      </c>
      <c r="B13" s="5" t="n">
        <v>2326</v>
      </c>
      <c r="C13" s="5" t="n">
        <v>-2548</v>
      </c>
    </row>
    <row r="14" spans="1:3">
      <c r="A14" s="4" t="s">
        <v>83</v>
      </c>
      <c r="B14" s="5" t="n">
        <v>-1997</v>
      </c>
      <c r="C14" s="5" t="n">
        <v>-4077</v>
      </c>
    </row>
    <row r="15" spans="1:3">
      <c r="A15" s="4" t="s">
        <v>42</v>
      </c>
      <c r="B15" s="5" t="n">
        <v>6163</v>
      </c>
      <c r="C15" s="5" t="n">
        <v>8930</v>
      </c>
    </row>
    <row r="16" spans="1:3">
      <c r="A16" s="4" t="s">
        <v>43</v>
      </c>
      <c r="B16" s="5" t="n">
        <v>7296</v>
      </c>
      <c r="C16" s="5" t="n">
        <v>2908</v>
      </c>
    </row>
    <row r="17" spans="1:3">
      <c r="A17" s="4" t="s">
        <v>84</v>
      </c>
      <c r="B17" s="5" t="n">
        <v>41518</v>
      </c>
      <c r="C17" s="5" t="n">
        <v>-9758</v>
      </c>
    </row>
    <row r="18" spans="1:3">
      <c r="A18" s="3" t="s">
        <v>85</v>
      </c>
    </row>
    <row r="19" spans="1:3">
      <c r="A19" s="4" t="s">
        <v>86</v>
      </c>
      <c r="B19" s="5" t="n">
        <v>-9927</v>
      </c>
      <c r="C19" s="5" t="n">
        <v>-4531</v>
      </c>
    </row>
    <row r="20" spans="1:3">
      <c r="A20" s="4" t="s">
        <v>87</v>
      </c>
      <c r="B20" s="5" t="n">
        <v>-9927</v>
      </c>
      <c r="C20" s="5" t="n">
        <v>-4531</v>
      </c>
    </row>
    <row r="21" spans="1:3">
      <c r="A21" s="3" t="s">
        <v>88</v>
      </c>
    </row>
    <row r="22" spans="1:3">
      <c r="A22" s="4" t="s">
        <v>89</v>
      </c>
      <c r="B22" s="5" t="n">
        <v>859</v>
      </c>
    </row>
    <row r="23" spans="1:3">
      <c r="A23" s="4" t="s">
        <v>90</v>
      </c>
      <c r="B23" s="5" t="n">
        <v>-859</v>
      </c>
    </row>
    <row r="24" spans="1:3">
      <c r="A24" s="4" t="s">
        <v>91</v>
      </c>
      <c r="B24" s="5" t="n">
        <v>-4384</v>
      </c>
    </row>
    <row r="25" spans="1:3">
      <c r="A25" s="4" t="s">
        <v>92</v>
      </c>
      <c r="B25" s="5" t="n">
        <v>-9122</v>
      </c>
      <c r="C25" s="5" t="n">
        <v>-9041</v>
      </c>
    </row>
    <row r="26" spans="1:3">
      <c r="A26" s="4" t="s">
        <v>93</v>
      </c>
      <c r="C26" s="5" t="n">
        <v>1678</v>
      </c>
    </row>
    <row r="27" spans="1:3">
      <c r="A27" s="4" t="s">
        <v>94</v>
      </c>
      <c r="B27" s="5" t="n">
        <v>605</v>
      </c>
      <c r="C27" s="5" t="n">
        <v>603</v>
      </c>
    </row>
    <row r="28" spans="1:3">
      <c r="A28" s="4" t="s">
        <v>95</v>
      </c>
      <c r="B28" s="5" t="n">
        <v>-12901</v>
      </c>
      <c r="C28" s="5" t="n">
        <v>-6760</v>
      </c>
    </row>
    <row r="29" spans="1:3">
      <c r="A29" s="4" t="s">
        <v>96</v>
      </c>
      <c r="B29" s="5" t="n">
        <v>18690</v>
      </c>
      <c r="C29" s="5" t="n">
        <v>-21049</v>
      </c>
    </row>
    <row r="30" spans="1:3">
      <c r="A30" s="4" t="s">
        <v>97</v>
      </c>
      <c r="B30" s="5" t="n">
        <v>49990</v>
      </c>
      <c r="C30" s="5" t="n">
        <v>49180</v>
      </c>
    </row>
    <row r="31" spans="1:3">
      <c r="A31" s="4" t="s">
        <v>98</v>
      </c>
      <c r="B31" s="5" t="n">
        <v>68680</v>
      </c>
      <c r="C31" s="5" t="n">
        <v>28131</v>
      </c>
    </row>
    <row r="32" spans="1:3">
      <c r="A32" s="3" t="s">
        <v>99</v>
      </c>
    </row>
    <row r="33" spans="1:3">
      <c r="A33" s="4" t="s">
        <v>100</v>
      </c>
      <c r="B33" s="5" t="n">
        <v>1281</v>
      </c>
      <c r="C33" s="5" t="n">
        <v>662</v>
      </c>
    </row>
    <row r="34" spans="1:3">
      <c r="A34" s="3" t="s">
        <v>101</v>
      </c>
    </row>
    <row r="35" spans="1:3">
      <c r="A35" s="4" t="s">
        <v>102</v>
      </c>
      <c r="B35" s="7" t="n">
        <v>8309</v>
      </c>
      <c r="C35" s="7" t="n">
        <v>15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7</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8:41Z</dcterms:created>
  <dcterms:modified xmlns:dcterms="http://purl.org/dc/terms/" xmlns:xsi="http://www.w3.org/2001/XMLSchema-instance" xsi:type="dcterms:W3CDTF">2018-08-02T16:08:41Z</dcterms:modified>
</cp:coreProperties>
</file>